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rganization and Oper"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Furniture and Equipment"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and Comprehensive Loss Per " sheetId="16" state="visible" r:id="rId16"/>
    <sheet xmlns:r="http://schemas.openxmlformats.org/officeDocument/2006/relationships" name="Leases" sheetId="17" state="visible" r:id="rId17"/>
    <sheet xmlns:r="http://schemas.openxmlformats.org/officeDocument/2006/relationships" name="Employee Retirement Plan" sheetId="18" state="visible" r:id="rId18"/>
    <sheet xmlns:r="http://schemas.openxmlformats.org/officeDocument/2006/relationships" name="Employee Bonus Plan" sheetId="19" state="visible" r:id="rId19"/>
    <sheet xmlns:r="http://schemas.openxmlformats.org/officeDocument/2006/relationships" name="Employee Stock Purchase Plan" sheetId="20" state="visible" r:id="rId20"/>
    <sheet xmlns:r="http://schemas.openxmlformats.org/officeDocument/2006/relationships" name="License Agreement"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Payable and Accrued _2" sheetId="26" state="visible" r:id="rId26"/>
    <sheet xmlns:r="http://schemas.openxmlformats.org/officeDocument/2006/relationships" name="Furniture and Equipment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and Comprehensive Loss Pe_2" sheetId="30" state="visible" r:id="rId30"/>
    <sheet xmlns:r="http://schemas.openxmlformats.org/officeDocument/2006/relationships" name="Leases (Tables)" sheetId="31" state="visible" r:id="rId31"/>
    <sheet xmlns:r="http://schemas.openxmlformats.org/officeDocument/2006/relationships" name="Nature of Organization and Op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counts Payable and Accrued _3" sheetId="35" state="visible" r:id="rId35"/>
    <sheet xmlns:r="http://schemas.openxmlformats.org/officeDocument/2006/relationships" name="Furniture and Equipment - Summa" sheetId="36" state="visible" r:id="rId36"/>
    <sheet xmlns:r="http://schemas.openxmlformats.org/officeDocument/2006/relationships" name="Common Stock - Additional Infor" sheetId="37" state="visible" r:id="rId37"/>
    <sheet xmlns:r="http://schemas.openxmlformats.org/officeDocument/2006/relationships" name="Preferred Stock - Additional In"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toc" sheetId="41" state="visible" r:id="rId41"/>
    <sheet xmlns:r="http://schemas.openxmlformats.org/officeDocument/2006/relationships" name="Stock-Based Compensation - Su_2" sheetId="42" state="visible" r:id="rId42"/>
    <sheet xmlns:r="http://schemas.openxmlformats.org/officeDocument/2006/relationships" name="Income Taxes - Additional Infor" sheetId="43" state="visible" r:id="rId43"/>
    <sheet xmlns:r="http://schemas.openxmlformats.org/officeDocument/2006/relationships" name="Income Taxes - Schedule of Reco" sheetId="44" state="visible" r:id="rId44"/>
    <sheet xmlns:r="http://schemas.openxmlformats.org/officeDocument/2006/relationships" name="Income Taxes - Schedule of Sign" sheetId="45" state="visible" r:id="rId45"/>
    <sheet xmlns:r="http://schemas.openxmlformats.org/officeDocument/2006/relationships" name="Net and Comprehensive Loss Pe_3" sheetId="46" state="visible" r:id="rId46"/>
    <sheet xmlns:r="http://schemas.openxmlformats.org/officeDocument/2006/relationships" name="Net and Comprehensive Loss Pe_4" sheetId="47" state="visible" r:id="rId47"/>
    <sheet xmlns:r="http://schemas.openxmlformats.org/officeDocument/2006/relationships" name="Leases - Additional Information" sheetId="48" state="visible" r:id="rId48"/>
    <sheet xmlns:r="http://schemas.openxmlformats.org/officeDocument/2006/relationships" name="Leases - Summary of Lease Cost " sheetId="49" state="visible" r:id="rId49"/>
    <sheet xmlns:r="http://schemas.openxmlformats.org/officeDocument/2006/relationships" name="Leases - Schedule of Future Pay" sheetId="50" state="visible" r:id="rId50"/>
    <sheet xmlns:r="http://schemas.openxmlformats.org/officeDocument/2006/relationships" name="Employee Retirement Plan - Addi" sheetId="51" state="visible" r:id="rId51"/>
    <sheet xmlns:r="http://schemas.openxmlformats.org/officeDocument/2006/relationships" name="Employee Bonus Plan - Additiona" sheetId="52" state="visible" r:id="rId52"/>
    <sheet xmlns:r="http://schemas.openxmlformats.org/officeDocument/2006/relationships" name="Employee Stock Purchase Plan - " sheetId="53" state="visible" r:id="rId53"/>
    <sheet xmlns:r="http://schemas.openxmlformats.org/officeDocument/2006/relationships" name="License Agreement - Additional " sheetId="54" state="visible" r:id="rId54"/>
    <sheet xmlns:r="http://schemas.openxmlformats.org/officeDocument/2006/relationships" name="Restructuring - Additional Info"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Current Fiscal Year End Date</t>
        </is>
      </c>
      <c r="B6" s="4" t="inlineStr">
        <is>
          <t>--12-31</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Trading Symbol</t>
        </is>
      </c>
      <c r="B10" s="4" t="inlineStr">
        <is>
          <t>ARPO</t>
        </is>
      </c>
    </row>
    <row r="11">
      <c r="A11" s="4" t="inlineStr">
        <is>
          <t>Entity Well Known Seasoned Issuer</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Registrant Name</t>
        </is>
      </c>
      <c r="B16" s="4" t="inlineStr">
        <is>
          <t>Aerpio Pharmaceuticals, Inc.</t>
        </is>
      </c>
    </row>
    <row r="17">
      <c r="A17" s="4" t="inlineStr">
        <is>
          <t>Entity Central Index Key</t>
        </is>
      </c>
      <c r="B17" s="4" t="inlineStr">
        <is>
          <t>0001422142</t>
        </is>
      </c>
    </row>
    <row r="18">
      <c r="A18" s="4" t="inlineStr">
        <is>
          <t>Entity Public Float</t>
        </is>
      </c>
      <c r="D18" s="5" t="n">
        <v>49213310</v>
      </c>
    </row>
    <row r="19">
      <c r="A19" s="4" t="inlineStr">
        <is>
          <t>Entity Common Stock, Shares Outstanding</t>
        </is>
      </c>
      <c r="C19" s="6" t="n">
        <v>47313338</v>
      </c>
    </row>
    <row r="20">
      <c r="A20" s="4" t="inlineStr">
        <is>
          <t>Entity Shell Company</t>
        </is>
      </c>
      <c r="B20" s="4" t="inlineStr">
        <is>
          <t>false</t>
        </is>
      </c>
    </row>
    <row r="21">
      <c r="A21" s="4" t="inlineStr">
        <is>
          <t>Entity Voluntary Filers</t>
        </is>
      </c>
      <c r="B21" s="4" t="inlineStr">
        <is>
          <t>No</t>
        </is>
      </c>
    </row>
    <row r="22">
      <c r="A22" s="4" t="inlineStr">
        <is>
          <t>Entity Current Reporting Status</t>
        </is>
      </c>
      <c r="B22" s="4" t="inlineStr">
        <is>
          <t>Yes</t>
        </is>
      </c>
    </row>
    <row r="23">
      <c r="A23" s="4" t="inlineStr">
        <is>
          <t>Entity File Number</t>
        </is>
      </c>
      <c r="B23" s="4" t="inlineStr">
        <is>
          <t>001-38560</t>
        </is>
      </c>
    </row>
    <row r="24">
      <c r="A24" s="4" t="inlineStr">
        <is>
          <t>Entity Tax Identification Number</t>
        </is>
      </c>
      <c r="B24" s="4" t="inlineStr">
        <is>
          <t>61-1547850</t>
        </is>
      </c>
    </row>
    <row r="25">
      <c r="A25" s="4" t="inlineStr">
        <is>
          <t>Entity Address, Address Line One</t>
        </is>
      </c>
      <c r="B25" s="4" t="inlineStr">
        <is>
          <t>9987 Carver Road</t>
        </is>
      </c>
    </row>
    <row r="26">
      <c r="A26" s="4" t="inlineStr">
        <is>
          <t>Entity Address, City or Town</t>
        </is>
      </c>
      <c r="B26" s="4" t="inlineStr">
        <is>
          <t>Cincinnati</t>
        </is>
      </c>
    </row>
    <row r="27">
      <c r="A27" s="4" t="inlineStr">
        <is>
          <t>Entity Address, State or Province</t>
        </is>
      </c>
      <c r="B27" s="4" t="inlineStr">
        <is>
          <t>OH</t>
        </is>
      </c>
    </row>
    <row r="28">
      <c r="A28" s="4" t="inlineStr">
        <is>
          <t>Entity Address, Postal Zip Code</t>
        </is>
      </c>
      <c r="B28" s="4" t="inlineStr">
        <is>
          <t>45242</t>
        </is>
      </c>
    </row>
    <row r="29">
      <c r="A29" s="4" t="inlineStr">
        <is>
          <t>City Area Code</t>
        </is>
      </c>
      <c r="B29" s="4" t="inlineStr">
        <is>
          <t>513</t>
        </is>
      </c>
    </row>
    <row r="30">
      <c r="A30" s="4" t="inlineStr">
        <is>
          <t>Local Phone Number</t>
        </is>
      </c>
      <c r="B30" s="4" t="inlineStr">
        <is>
          <t>985-1920</t>
        </is>
      </c>
    </row>
    <row r="31">
      <c r="A31" s="4" t="inlineStr">
        <is>
          <t>Entity Interactive Data Current</t>
        </is>
      </c>
      <c r="B31" s="4" t="inlineStr">
        <is>
          <t>Yes</t>
        </is>
      </c>
    </row>
    <row r="32">
      <c r="A32" s="4" t="inlineStr">
        <is>
          <t>Title of 12(b) Security</t>
        </is>
      </c>
      <c r="B32" s="4" t="inlineStr">
        <is>
          <t>Common stock, $0.0001 par value per share</t>
        </is>
      </c>
    </row>
    <row r="33">
      <c r="A33" s="4" t="inlineStr">
        <is>
          <t>Security Exchange Name</t>
        </is>
      </c>
      <c r="B33" s="4" t="inlineStr">
        <is>
          <t>NASDAQ</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3. Accounts Payable and Accrued Expenses Accounts payable and accrued expenses consist of the following as of:
December 31,
2020
2019
Accounts payable
$
523,037
$
439,785
Accrued bonus
428,683
689,830
Professional fees
444,534
346,999
Accrued project costs
328,463
382,131
Accrued vacation
48,107
43,470
Restructuring accrual (see Note 15)
—
793,913
Accrued retention bonus
—
521,859
Other
26,547
13,463
Total accounts payable and accrued expenses
$
1,799,371
$
3,231,4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urniture and Equipment</t>
        </is>
      </c>
      <c r="B1" s="2" t="inlineStr">
        <is>
          <t>12 Months Ended</t>
        </is>
      </c>
    </row>
    <row r="2">
      <c r="B2" s="2" t="inlineStr">
        <is>
          <t>Dec. 31, 2020</t>
        </is>
      </c>
    </row>
    <row r="3">
      <c r="A3" s="3" t="inlineStr">
        <is>
          <t>Property Plant And Equipment [Abstract]</t>
        </is>
      </c>
    </row>
    <row r="4">
      <c r="A4" s="4" t="inlineStr">
        <is>
          <t>Furniture and Equipment</t>
        </is>
      </c>
      <c r="B4" s="4" t="inlineStr">
        <is>
          <t>4. Furniture and Equipment Furniture and equipment consist of the following as of:
December 31,
2020
2019
Furniture
$
154,669
$
154,669
Computers
68,642
56,443
Equipment
252,882
246,056
Leasehold improvements
35,869
35,869
Total furniture and equipment
512,062
493,037
Accumulated depreciation
(390,332
)
(328,850
)
Furniture and equipment, net
$
121,730
$
164,1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5. Common Stock As of December 31, 2020 and 2019, the Company had 300,000,000 shares of authorized common stock with par value of $0.0001 per share. The common stock has the following characteristics: Voting The holders of common stock are entitled to one vote for each share of common stock held at all meetings of stockholders and written actions in lieu of meetings. Dividends The holders of common stock are entitled to receive dividends, if and when declared by the board of directors of the Company (the “Board of Directors”). Since the Company’s inception, no dividends have been declared or paid to the holders of common stock. Liquidation In the event of any voluntary or involuntary liquidation, dissolution, or winding-up of the Company, the holders of common stock are entitled to share ratably in the Company’s assets. Warrants to Purchase Common Stock At December 31, 2020 and 2019, the Company had warrants outstanding for the purchase of 600,000 and 917,562 shares, respectively, of the Company’s common stock. In October 2019, the Company issued warrants for the purchase of 600,000 shares of the Company’s common stock at an exercise price of $0.486 per share in connection with the hiring of a strategic advisor consultant for a six-month period. These warrants vested in equal monthly installments over a six-month period beginning October 14, 2019 and expire on October 24, 2024. At the date of grant the fair value of these awards was determined using a Black-Scholes Merton pricing model. Included at December 31, 2019, are warrants for the purchase of 317,562 shares of the Company’s common stock at an exercise price of $5.00 per share that were issued in 2017 and have a three-year term. The 317,562 warrants expired on March 15, 2020, and none were exercised or settled as the fair value of the Company’s common stock was below the exercise price. The number of shares and the exercise price shall be adjusted for standard anti-dilution events such as stock splits, combinations, reorganizations, or issue shares as part of a stock dividend. Upon a change of control, the warrant holder will have the right to receive securities, cash or other properties it would have been entitled to receive had the warrant been exerci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 xml:space="preserve">6. Preferred Stock As of December 31, 2020 and 2019, the Company had 10,000,000 shares of preferred stock, par value $0.0001 per share, in authorized capital. No preferred stock was issued and outstanding at December 31,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7. Stock-Based Compensation In March 2017, the Company’s Board of Directors adopted, and the stockholders approved, the 2017 Stock Option and Incentive Plan (the “2017 Plan”), that became effective in April 2017. The 2017 Plan provides for the issuance of incentive awards up to 4,600,000 shares of common stock to officers, employees, consultants and directors, less the number of shares subject to issued and outstanding awards under the Company’s 2011 Equity Incentive Plan that were assumed in the Merger. The 2017 Plan also provides that the number of shares reserved for issuance thereunder will be increased annually on the first day of each year beginning in 2018 by four percent (4%) of the shares of our common stock outstanding on the last day of the immediately preceding year or such smaller increase as determined by our Board of Directors. As a result of the evergreen increase, a total of 1,623,520 shares were added to the 2017 Plan on January 1, 2020 and a total of 1,890,052 were added to the 2017 Plan on January 1, 2021. Stock Options The options granted generally vest over 48 months. Under the 2017 Plan, options vest in installments of 25% at the one-year anniversary and thereafter in 36 equal monthly installments beginning on the 1 st As of December 31, 2020 and 2019, 3,634,905 and 1,983,093 shares were reserved for issuance under the 2017 Plan, respectively. The following table summarizes the stock option activity during the years ended December 31, 2020 and 2019:
Shares
Weighted Average Exercise Price
Weighted Average Remaining Contractual Term (in Years)
Aggregate Intrinsic Value
Outstanding, January 1, 2019
3,351,132
$
3.73
8.24
$
142,788
Granted
4,666,728
1.85
Exercised
—
Expired/cancelled
(2,682,010
)
2.70
Outstanding, December 31, 2019
5,335,850
$
2.60
6.23
$
2,866
Expected to vest, December 31, 2019
2,395,265
$
1.93
9.00
$
2,866
Options exercisable, December 31, 2019
2,940,585
$
3.15
3.98
$
—
Outstanding, January 1, 2020
5,335,850
$
2.60
6.23
$
2,866
Granted
962,720
0.71
Exercised
(139,660
)
1.03
Expired/cancelled
(1,516,670
)
3.97
Outstanding, December 31, 2020
4,642,240
$
1.81
7.00
$
358,209
Expected to vest, December 31, 2020
2,142,687
$
1.45
8.55
$
333,028
Options exercisable, December 31, 2020
2,499,553
$
2.12
5.67
$
25,181
Aggregate intrinsic value represents the estimated fair value of the Company’s common stock in excess of the weighted average exercise price multiplied by the number of options outstanding or exercisable. The aggregate intrinsic value of the options at December 31, 2020 and 2019, was $358,209 and $2,866, respectively. Stock options exercised during 2020 had an intrinsic value of $149,172. No stock options were exercised during 2019. For the years ended December 31, 2020 and 2019, the Company recognized compensation expense for stock options of $1,281,530 , the Company recorded a one-time stock-based compensation cumulative reversal of $1,051,735 for the forfeitures of outstanding equity awards related to the Chief Executive Officer and Chief Financial and Business Officer who departed the Company on October 15, 2019. $1,463,227 The Company uses the Black-Scholes option pricing model to determine the estimated fair value for stock-based awards. For the years ended December 31, 2020 and 2019, there were 962,720 and 4,666,728 options granted out of the 2017 Plan, respectively. Option pricing models require the input of various assumptions, including the option’s expected life, expected dividend yield, price volatility and risk-free interest rate of the underlying stock. As there has not been significant public market activity of the Company’s Common Stock, the Company has determined the volatility assumption for options granted based on data from a peer group of companies that issued options with substantially similar terms. The expected volatility of options granted has been determined using the average of the historical volatility measures of this peer group of companies for a period equal to the expected life of the option. The risk-free interest rate is based on the rate applicable to U.S. Treasury zero-coupon issues, with remaining maturities commensurate with the expected term of the options granted in effect on the date of grant. The Company has not paid, and does not anticipate paying, cash dividends on shares of Common Stock; therefore, the expected dividend yield is assumed to be zero in the option valuation model. Accordingly, the weighted-average fair value of the options granted during the years ended December 31, 2020 and 2019, was $0.43 and $1.11,
Year Ended December 31,
2020
2019
Expected term (years)
5.92
5.36
Risk-free interest rate
0.53
%
2.24
%
Expected volatility
69.36
%
64.88
%
Expected dividend yield
—
—
Compensation Expense Summary The Company recognized the following compensation cost related to employee and non-employee stock-based compensation activity for the periods presented below.
Year Ended December 31,
2020
2019
Research and development
$
537,515
$
510,923
General and administrative
744,015
574,919
Total
$
1,281,530
$
1,085,842
The increase in compensation expense during the year ended December 31, 2020, is primarily due to expense related to the May 2019 special retention gr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The Company did not record a current or deferred income tax expense or benefit for the years ended December 31, 2020 and 2019, due to the Company’s net and comprehensive losses and increases in its deferred tax asset valuation allowance.
Year Ended December 31,
2020
2019
Federal tax at statutory rate
(21.00%)
(21.00%)
State and local tax at statutory rates, net of federal income tax
(6.52
)
(0.82
)
Research and development credits
(15.90
)
(3.39
)
Stock-based compensation
13.31
0.49
Other
0.04
0.07
Change in valuation allowance
30.07
24.65
Effective tax rate
0.00%
0.00%
The Company’s income tax provision was computed based on the federal statutory rate and the average state statutory rates, net of the related federal benefit. Deferred income taxes reflect the net tax effects of temporary differences between the carrying amounts of the assets and liabilities for financial reporting purposes and the amounts used for income and for tax carryforwards, recorded at the enacted federal statutory income tax rate. Significant components of the Company’s deferred tax assets and liabilities are as follows:
December 31,
2020
2019
Deferred tax assets:
Net operating loss carryforwards
$
26,184,326
$
24,966,019
Accrued expenses
107,525
413,048
Stock-based compensation
428,125
738,768
Research and development credits
5,326,964
4,640,960
Operating lease right-of-use assets, net
15,152
37,793
Other
5,232
2,423
Total deferred tax assets
32,067,324
30,799,011
Deferred tax liabilities:
Furniture and equipment
17,425
24,967
Operating lease liability
14,361
36,044
Total deferred tax liabilities
31,786
61,011
Net deferred tax assets before valuation allowance
32,035,538
30,738,000
Less valuation allowance
(32,035,538
)
(30,738,000
)
Net deferred tax asset
—
$
—
When realization of the deferred tax asset is more likely than not to occur, the benefit related to the deductible temporary differences attributable to operation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net deferred tax assets. The valuation allowance increased $1,297,538 and $5,735,658 in 2020 and 2019, respectively, as a result of an increase in the net operating loss (“NOL”) and an increase of research and development credits carryforwards. The Company continues to monitor the need for a valuation allowance based on the profitability of its future operations. At December 31, 2020, the Company has $84,173,001 of federal NOL carryforwards with expirations between 2032 and 2038. The Company has $33,263,905 of federal NOL carryforwards with no expiration as a result of the 2017 Tax Act. Additionally, the Company has $64,932,119 of state and local NOL carryforwards with expiration between 2021 and 2041. Finally, at December 31, 2020, the Company has $5,326,964 of federal research and development credit carryforwards that expire at various dates through 2041. Under the provisions of the Internal Revenue Code, NOL and tax credit carryforwards are subject to review and possible adjustment by the Internal Revenue Service and state tax authorities until fully utilized. NOL and tax credit carryforwards may be subject to an annual limitation in the event of certain cumulative changes in the ownership interest of significant stockholders by more than 50% over a three-year period, as defined in Sections 382 and 383 of the Internal Revenue Code and similar state provisions. The amount of the annual limitation is determined based on the value of the Company immediately before the ownership change. Subsequent ownership changes may further affect the limitation in future years. The Company has not completed a study to assess whether a change of control has occurred or whether there have been multiple changes of control since the date of the Company’s formation due to the significant complexity and cost associated with such study and that there could be additional changes in control in the future. As a result, the Company is unable to estimate the effect of these limitations, if any, on the Company’s ability to utilize NOL and tax credit carryforwards in the future. A full valuation allowance has been provided against the Company’s NOL and tax credit carryforwards and, if an adjustment is required, this adjustment would be offset by an adjustment to the deferred tax asset established for the NOL and tax credit carryforwards and the valuation allowance. The Company has not yet conducted a study to document whether its research activities may qualify for the research and development tax credit. Such a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 and, if an adjustment is required, this adjustment would be offset by an adjustment to the deferred tax asset established for the research and development credit carryforwards and the valuation allowance. As of December 31, 2020 and 2019, the Company had no accrued uncertain tax positions or associated interest or penalties and no amounts have been recognized in the Company’s consolidated statements of operations and comprehensive loss. The Company files income tax returns in the U.S. federal jurisdiction and various state jurisdictions. All years remain open and are subject to examination by federal and stat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and Comprehensive Loss Per Share Attributable to Common Stockholders</t>
        </is>
      </c>
      <c r="B1" s="2" t="inlineStr">
        <is>
          <t>12 Months Ended</t>
        </is>
      </c>
    </row>
    <row r="2">
      <c r="B2" s="2" t="inlineStr">
        <is>
          <t>Dec. 31, 2020</t>
        </is>
      </c>
    </row>
    <row r="3">
      <c r="A3" s="3" t="inlineStr">
        <is>
          <t>Earnings Per Share [Abstract]</t>
        </is>
      </c>
    </row>
    <row r="4">
      <c r="A4" s="4" t="inlineStr">
        <is>
          <t>Net and Comprehensive Loss Per Share Attributable to Common Stockholders</t>
        </is>
      </c>
      <c r="B4" s="4" t="inlineStr">
        <is>
          <t>9. Net and Comprehensive Loss per Share Attributable to Common Stockholders The following table sets forth the computation of the Company’s basic and diluted net and comprehensive loss per share attributable to common stockholders for the periods presented:
Year Ended December 31,
2020
2019
Net and comprehensive loss attributable to common stockholders
$
(4,315,323
)
$
(23,270,514
)
Weighted average common shares used in computing net and comprehensive loss per share attributable to common stockholders, basic and diluted
42,624,148
40,588,004
Net and comprehensive loss per share attributable to common stockholders, basic and diluted
$
(0.10
)
$
(0.57
) The following weighted average common stock equivalents were excluded from the calculation of diluted net and comprehensive loss per share for the year ended December 31, 2020 and 2019, because including them would have had an anti-dilutive effect:
Year Ended December 31,
2020
2019
Options to purchase common stock
4,642,240
5,335,850
Warrants to purchase common stock
600,000
917,5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0. Leases At December 31, 2020, the Company is a party to one property lease in Cincinnati, Ohio under an arrangement which provides the right to use the underlying asset and require lease payments for the lease term. During the fourth quarter of 2019, the Company terminated its leases in Lexington, Massachusetts and Dexter, Michigan; no penalties were incurred related to these terminations. The Cincinnati, Ohio lease agreement obligates the Company to pay real estate taxes, insurance and certain maintenance costs (hereinafter referred to as non-lease components). The Company’s lease arrangement contains a renewal provision of 5 years, exercisable at the Company's option. The Company’s lease agreement does not contain any material residual value guarantees or material restrictive covenants. The Company determines if an arrangement is an operating lease at inception. Leases with an initial term of 12 months or less are not recorded on the consolidated balance sheet. All other leases are recorded on the consolidated balance sheet with a corresponding operating lease asset, net, representing the right to use the underlying asset for the lease term and the operating lease liabilities representing the obligation to make lease payments arising from the lease. Operating lease assets and operating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Lease agreements with lease and non-lease components are generally accounted for as a single lease component. The Company’s operating lease expense is recognized on a straight-line basis over the lease term and are recorded in general and administrative expenses on the consolidated statements of operations and comprehensive loss. The following table presents the lease cost and information related to the right-of-use assets, net and operating lease liabilities:
Year Ended December 31,
2020
2019
Lease cost
Average rent expense
$
113,429
$
242,690
Other information
Cash paid for amounts included in the measurement of operating lease liabilities
$
117,780
$
242,581
The weighted average remaining lease term and discount rate at December 31, 2020
Weighted-average remaining lease term - operating leases
0.58
Weighted-average discount rate - operating leases
13.28
%
As of December 31, 2020, future payments related to operating leases activities are presented in the table below:
2021
2022
2023 and Thereafter
Total
Operating leases
$
69,685
$
—
$
—
$
69,685
Less interest
(2,247
)
Present value of lease liabilities
$
67,4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Plan</t>
        </is>
      </c>
      <c r="B1" s="2" t="inlineStr">
        <is>
          <t>12 Months Ended</t>
        </is>
      </c>
    </row>
    <row r="2">
      <c r="B2" s="2" t="inlineStr">
        <is>
          <t>Dec. 31, 2020</t>
        </is>
      </c>
    </row>
    <row r="3">
      <c r="A3" s="3" t="inlineStr">
        <is>
          <t>Compensation And Retirement Disclosure [Abstract]</t>
        </is>
      </c>
    </row>
    <row r="4">
      <c r="A4" s="4" t="inlineStr">
        <is>
          <t>Employee Retirement Plan</t>
        </is>
      </c>
      <c r="B4" s="4" t="inlineStr">
        <is>
          <t>11. Employee Retirement Plan The Company maintains a 401(k) plan (the “401k Plan”) created in 2015 for the benefit of its employees. All employees who have attained the age of 21 are eligible to participate in the 401k Plan as of the first Entry Date, as defined by the 401k Plan document, following the employment date. Each employee can contribute a percentage of compensation up to a maximum of the statutory limits per year. Company contributions are discretionary. No contributions were made during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onus Plan</t>
        </is>
      </c>
      <c r="B1" s="2" t="inlineStr">
        <is>
          <t>12 Months Ended</t>
        </is>
      </c>
    </row>
    <row r="2">
      <c r="B2" s="2" t="inlineStr">
        <is>
          <t>Dec. 31, 2020</t>
        </is>
      </c>
    </row>
    <row r="3">
      <c r="A3" s="3" t="inlineStr">
        <is>
          <t>Compensation Related Costs [Abstract]</t>
        </is>
      </c>
    </row>
    <row r="4">
      <c r="A4" s="4" t="inlineStr">
        <is>
          <t>Employee Bonus Plan</t>
        </is>
      </c>
      <c r="B4" s="4" t="inlineStr">
        <is>
          <t xml:space="preserve">12. Employee Bonus Plan The Company maintains a bonus plan for certain employees based on the achievement of certain goals and milestones. At December 31, 2020 and 2019, the Company accrued $428,683 and $689,830, respectively, for bonu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42604935</v>
      </c>
      <c r="C3" s="5" t="n">
        <v>38524536</v>
      </c>
    </row>
    <row r="4">
      <c r="A4" s="4" t="inlineStr">
        <is>
          <t>Prepaid research and development contracts</t>
        </is>
      </c>
      <c r="B4" s="6" t="n">
        <v>510177</v>
      </c>
      <c r="C4" s="6" t="n">
        <v>311154</v>
      </c>
    </row>
    <row r="5">
      <c r="A5" s="4" t="inlineStr">
        <is>
          <t>Other current assets</t>
        </is>
      </c>
      <c r="B5" s="6" t="n">
        <v>1603913</v>
      </c>
      <c r="C5" s="6" t="n">
        <v>734785</v>
      </c>
    </row>
    <row r="6">
      <c r="A6" s="4" t="inlineStr">
        <is>
          <t>Total current assets</t>
        </is>
      </c>
      <c r="B6" s="6" t="n">
        <v>44719025</v>
      </c>
      <c r="C6" s="6" t="n">
        <v>39570475</v>
      </c>
    </row>
    <row r="7">
      <c r="A7" s="4" t="inlineStr">
        <is>
          <t>Furniture and equipment, net</t>
        </is>
      </c>
      <c r="B7" s="6" t="n">
        <v>121730</v>
      </c>
      <c r="C7" s="6" t="n">
        <v>164187</v>
      </c>
    </row>
    <row r="8">
      <c r="A8" s="4" t="inlineStr">
        <is>
          <t>Operating lease right-of-use assets, net</t>
        </is>
      </c>
      <c r="B8" s="6" t="n">
        <v>63919</v>
      </c>
      <c r="C8" s="6" t="n">
        <v>162124</v>
      </c>
    </row>
    <row r="9">
      <c r="A9" s="4" t="inlineStr">
        <is>
          <t>Deposits</t>
        </is>
      </c>
      <c r="B9" s="6" t="n">
        <v>20000</v>
      </c>
      <c r="C9" s="6" t="n">
        <v>40000</v>
      </c>
    </row>
    <row r="10">
      <c r="A10" s="4" t="inlineStr">
        <is>
          <t>Total assets</t>
        </is>
      </c>
      <c r="B10" s="6" t="n">
        <v>44924674</v>
      </c>
      <c r="C10" s="6" t="n">
        <v>39936786</v>
      </c>
    </row>
    <row r="11">
      <c r="A11" s="3" t="inlineStr">
        <is>
          <t>Current liabilities:</t>
        </is>
      </c>
    </row>
    <row r="12">
      <c r="A12" s="4" t="inlineStr">
        <is>
          <t>Accounts payable and accrued expenses</t>
        </is>
      </c>
      <c r="B12" s="6" t="n">
        <v>1799371</v>
      </c>
      <c r="C12" s="6" t="n">
        <v>3231450</v>
      </c>
    </row>
    <row r="13">
      <c r="A13" s="4" t="inlineStr">
        <is>
          <t>Current portion of operating lease liability</t>
        </is>
      </c>
      <c r="B13" s="6" t="n">
        <v>67438</v>
      </c>
      <c r="C13" s="6" t="n">
        <v>102555</v>
      </c>
    </row>
    <row r="14">
      <c r="A14" s="4" t="inlineStr">
        <is>
          <t>Total current liabilities</t>
        </is>
      </c>
      <c r="B14" s="6" t="n">
        <v>1866809</v>
      </c>
      <c r="C14" s="6" t="n">
        <v>3334005</v>
      </c>
    </row>
    <row r="15">
      <c r="A15" s="4" t="inlineStr">
        <is>
          <t>Operating lease liability, net of current portion</t>
        </is>
      </c>
      <c r="C15" s="6" t="n">
        <v>67438</v>
      </c>
    </row>
    <row r="16">
      <c r="A16" s="4" t="inlineStr">
        <is>
          <t>Total liabilities</t>
        </is>
      </c>
      <c r="B16" s="6" t="n">
        <v>1866809</v>
      </c>
      <c r="C16" s="6" t="n">
        <v>3401443</v>
      </c>
    </row>
    <row r="17">
      <c r="A17" s="4" t="inlineStr">
        <is>
          <t>Commitments and contingencies (Note 10)</t>
        </is>
      </c>
      <c r="B17" s="4" t="inlineStr">
        <is>
          <t xml:space="preserve"> </t>
        </is>
      </c>
      <c r="C17" s="4" t="inlineStr">
        <is>
          <t xml:space="preserve"> </t>
        </is>
      </c>
    </row>
    <row r="18">
      <c r="A18" s="3" t="inlineStr">
        <is>
          <t>Stockholders’ equity:</t>
        </is>
      </c>
    </row>
    <row r="19">
      <c r="A19" s="4" t="inlineStr">
        <is>
          <t>Common stock, $0.0001 par value per share; 300,000,000 shares authorized and 47,251,319 and 40,588,004 shares issued and outstanding at December 31, 2020 and 2019.</t>
        </is>
      </c>
      <c r="B19" s="6" t="n">
        <v>4725</v>
      </c>
      <c r="C19" s="6" t="n">
        <v>4059</v>
      </c>
    </row>
    <row r="20">
      <c r="A20" s="4" t="inlineStr">
        <is>
          <t>Additional paid-in capital</t>
        </is>
      </c>
      <c r="B20" s="6" t="n">
        <v>189603985</v>
      </c>
      <c r="C20" s="6" t="n">
        <v>178766806</v>
      </c>
    </row>
    <row r="21">
      <c r="A21" s="4" t="inlineStr">
        <is>
          <t>Accumulated deficit</t>
        </is>
      </c>
      <c r="B21" s="6" t="n">
        <v>-146550845</v>
      </c>
      <c r="C21" s="6" t="n">
        <v>-142235522</v>
      </c>
    </row>
    <row r="22">
      <c r="A22" s="4" t="inlineStr">
        <is>
          <t>Total stockholders’ equity</t>
        </is>
      </c>
      <c r="B22" s="6" t="n">
        <v>43057865</v>
      </c>
      <c r="C22" s="6" t="n">
        <v>36535343</v>
      </c>
    </row>
    <row r="23">
      <c r="A23" s="4" t="inlineStr">
        <is>
          <t>Total liabilities and stockholders’ equity</t>
        </is>
      </c>
      <c r="B23" s="5" t="n">
        <v>44924674</v>
      </c>
      <c r="C23" s="5" t="n">
        <v>39936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12 Months Ended</t>
        </is>
      </c>
    </row>
    <row r="2">
      <c r="B2" s="2" t="inlineStr">
        <is>
          <t>Dec. 31, 2020</t>
        </is>
      </c>
    </row>
    <row r="3">
      <c r="A3" s="3" t="inlineStr">
        <is>
          <t>Disclosure Of Compensation Related Costs Sharebased Payments [Abstract]</t>
        </is>
      </c>
    </row>
    <row r="4">
      <c r="A4" s="4" t="inlineStr">
        <is>
          <t>Employee Stock Purchase Plan</t>
        </is>
      </c>
      <c r="B4" s="4" t="inlineStr">
        <is>
          <t xml:space="preserve">13. Employee Stock Purchase Plan In March 2017, the Board of Directors adopted and the stockholders approved the Employee Stock Purchase Plan that became effective in April 2017. On June 20, 2018, the Company’s shareholders approved the Amended and Restated 2017 Employee Stock Purchase Plan (“ESPP”) at the Annual Meeting of Shareholders. Pursuant to the terms of the ESPP, the Company will reserve for issuance 300,000 shares of the Company’s common stock in the aggregate, plus, on January 1, 2019 and each January 1 thereafter through January 1, 2028, the number of shares of the Company’s common stock reserved and available for issuance under the ESPP will be cumulatively increased by the least of (i) one percent of the number of shares of the Company’s common stock issued and outstanding on the immediately preceding December 31; (ii) 350,000 shares; or (iii) such lesser number of shares of the Company’s common stock as determined by the Board of Directors, in each case subject to adjustment in accordance with the terms of the ESPP. In March 2020, the Company’s Board of Directors approved an increase of 350,000 shares to the SEPP, which increase was effective as of January 1, 2020. No shares under the ESPP are outstanding at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greement</t>
        </is>
      </c>
      <c r="B1" s="2" t="inlineStr">
        <is>
          <t>12 Months Ended</t>
        </is>
      </c>
    </row>
    <row r="2">
      <c r="B2" s="2" t="inlineStr">
        <is>
          <t>Dec. 31, 2020</t>
        </is>
      </c>
    </row>
    <row r="3">
      <c r="A3" s="3" t="inlineStr">
        <is>
          <t>Revenue From Contract With Customer [Abstract]</t>
        </is>
      </c>
    </row>
    <row r="4">
      <c r="A4" s="4" t="inlineStr">
        <is>
          <t>License Agreement</t>
        </is>
      </c>
      <c r="B4" s="4" t="inlineStr">
        <is>
          <t xml:space="preserve">14. License Agreement On June 24, 2018, the Company entered into a License Agreement (the “Gossamer License Agreement”) with Gossamer, under which the Company granted Gossamer an exclusive, sublicensable license to develop and commercialize AKB-4924 and other structurally related products worldwide, with initial development expected in the indications of induction and maintenance in ulcerative colitis and Crohn’s Disease (collectively “initial indications”). Prior to the execution of the Gossamer License Agreement, AKB-4924 was a pipeline program for the Company that completed a Phase 1a clinical trial in healthy volunteers. On May 12, 2020, the Company entered into Amendment No. 1 to the Gossamer License Agreement (“Amendment No. 1”). Pursuant to Amendment No. 1, Gossamer made a payment to the Company of $15.0 million on May 12, 2020. For the year ended December 31, 2020, the Company recognized revenue of $15.0 million based on the terms of Amendment No. 1, and no such revenue was recognized during the year ended December 31, 2019. Gossamer is responsible for the development and commercialization of the licensed products, and a joint development committee has been formed to oversee the development and manufacturing activities related to the licensed products. Under the terms of the Gossamer License Agreement and as amended by Amendment No. 1 (collectively, the “Amended Gossamer License Agreement”), Gossamer is obligated to use its commercially reasonable efforts to develop and commercialize licensed products in the United States, two major European countries and Japan for at least one of the initial indications. The Amended Gossamer License Agreement includes an exclusivity provision that prohibits the Company from developing, manufacturing or commercializing, and prohibits Gossamer from clinically developing or commercializing certain HIF stabilizing compounds other than as permitted in the Amended Gossamer License Agreement. Under the terms of the Amended Gossamer License Agreement, the Company is eligible to receive up to $40.0 million in approval milestone payments related to indications in ulcerative colitis and Crohn’s disease, and up to $50.0 million in sales milestone payments. The Company is also eligible to receive the tiered royalties on sales of licensed products from percentages ranging from a low-single-digit to mid-single-digit, subject to certain customary reductions. In addition, under certain circumstances, in lieu of receiving the foregoing milestone payments and royalties, the Company may elect to receive 20% of payments received by Gossamer and its stockholders (with some exclusions) in connection with Gossamer’s grant of a sublicense or other rights to the licensed products or if Gossamer undergoes a changes of control and the value of the transaction exceeds a certain value (provided that Gossamer can prevent the Company from exercising this option if the parent company of Gossamer is the entity undergoing the change of control, in which case each of the royalty rate percentages described above would automatically be increased by low single digits). Conversely, the Company could be required to accept such 20% of those payments if Gossamer agrees to pay the Company a certain minimum upon Gossamer and its stockholders being paid. Such amount may be reduced if the transaction includes pharmaceutical candidates or products or other named asset categories in addition to the licensed products. The Amended Gossamer License Agreement expires on a licensed-product-by-licensed-product and country-by-country basis on the later of fifteen years from the date of first commercial sale or when there is no longer a valid patent claim covering such licensed product in such country. Either party may terminate the Amended Gossamer License Agreement for an uncured material breach by the other party or upon the bankruptcy or insolvency of the other party. Gossamer may terminate the Amended Gossamer License Agreement in the event Gossamer determines there is a potential safety or efficacy issue with the licensed products. The Company may terminate the amended Gossamer License Agreement if Gossamer institutes certain actions related to the licensed patents. Under certain termination circumstances, the Company would have worldwide rights to the terminated program. As of December 31, 2020, all development milestones, sales-based milestones and royalty payments within the Amended Gossamer License Agreement are constrained to the point where no transaction price has been allocated to the future milestones or royalty pay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15. Restructuring In April 2019, the Company executed a realignment plan to reduce operating costs and better align its workforce with the needs of its ongoing business. The realignment plan reduced the Company’s workforce by 11 employees, representing approximately 41% of its workforce. Additionally, in October 2019, the Company’s Chief Executive Officer and Chief Financial Officer departed from their positions. As a result of these reductions, Total cash payments against the severance liability was approximately $0.8 million in the year ended December 31, 2020. There is no remaining liability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6. Subsequent Events On January 29, 2021, the Company executed a realignment plan to reduce operating costs and better align its workforce with the needs of its ongoing business. The realignment plan reduces its current workforce by 7 employees, representing approximately 58% of the Company’s workforce. The Company estimates it will incur one-time employee related severance expenses of approximately $1.2 million in the first quart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have been prepared in accordance with SEC regulations and include all of the information and disclosures required by U.S. generally accepted accounting principles (“U.S. GAAP” or “GAAP”). Any reference in these notes to applicable guidance is meant to refer to the authoritative U.S. GAAP as found in the Accounting Standards Codification (“ASC”) and Accounting Standards Update (“ASU”) of the Financial Accounting Standards Board (“FASB”). The Company’s consolidated financial statements are stated in U.S. Dollars. </t>
        </is>
      </c>
    </row>
    <row r="5">
      <c r="A5" s="4" t="inlineStr">
        <is>
          <t>Segment Information</t>
        </is>
      </c>
      <c r="B5"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All the assets and operations of the Company’s sole operating segment are located in the United State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revenue recognition and income taxes. The Company’s results can also be affected by economic conditions, global health concerns, such as COVID-19, and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 </t>
        </is>
      </c>
    </row>
    <row r="7">
      <c r="A7" s="4" t="inlineStr">
        <is>
          <t>Cash and Cash Equivalents</t>
        </is>
      </c>
      <c r="B7" s="4" t="inlineStr">
        <is>
          <t xml:space="preserve">Cash and Cash Equivalents Cash and cash equivalents consist of all cash on hand and $100,000 invested in short-term certificates of deposits with original maturities of three months or less at the time of purchase. At December 31, 2020 and 2019, the Company’s cash equivalents are primarily held in money market funds. The Company maintains balances with its banks in excess of federally insured limits. </t>
        </is>
      </c>
    </row>
    <row r="8">
      <c r="A8" s="4" t="inlineStr">
        <is>
          <t>Revenue Recognition</t>
        </is>
      </c>
      <c r="B8" s="4" t="inlineStr">
        <is>
          <t xml:space="preserve">Revenue Recognition At the inception of an arrangement, the Company evaluates if a counterparty to a contract is a customer, if the arrangement is within the scope of revenue from contracts with customers guidance and the term of the contract. The Company recognizes revenue when its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as revenue that is allocated to the respective performance obligation when the performance obligation is satisfied or as it is satisfied. The Company enters into collaboration arrangements, under which it licenses certain rights to its intellectual property to third parties. The terms of these agreements may include payment to the Company of one or more of the following: nonrefundable upfront license fees; development, sale and commercial milestone payments and royalties on net sales of licensed products. Each of these types of payments are classified as license revenue except for revenue from royalties on net sales of licensed products, which are classified as royalty revenue, if received. For each collaboration agreement that results in revenues, the Company identifies all material promised goods and services, which may include a license to intellectual property, research and development activities and/or transition activities. Promised goods or services are considered to be separate performance obligations if they are distinct. In order to determine the transaction price to be allocated to each performance obligation,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SSP”) in order to account for these agreements. To determine the standalone selling price the Company’s assumptions may include (i) assumptions regarding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and Amendment License Fees: If a license to the Company’s intellectual property is determined to be distinct from the other performance obligations identified in the arrangement, the Company recognizes revenues from nonrefundable, upfront (or one-time) license and amendment license fees based on the relative value prescribed to the license compared to the total value of the arrangement. The revenue is recognized when the cash is received or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license fees. The Company evaluates the measure of progress each reporting period and, if necessary, adjusts the measure of performance and related revenue recognition. Development Milestone Payments: Depending on facts and circumstances, the Company may conclude it is appropriate to include the milestone in the estimated transaction price using the most likely amount method or it is appropriate to fully constrain the milestone. A milestone payment is included in the transaction price in the reporting period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se milestones remain fully constrained until the Company concludes that achievement of the milestone is probable and recognition of revenue related to the milestone will not result in a significant reversal in amounts recognized in future periods. The Company re-evaluates the probability of achievement of such development milestones and any related constraint each reporting period. The Company adjusts its estimate of the overall transaction price, including the amount of collaborative revenue that it has recorded, if necessary. Sales-based Milestone and Royalty Payments: The Company’s collaborato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t>
        </is>
      </c>
    </row>
    <row r="9">
      <c r="A9" s="4" t="inlineStr">
        <is>
          <t>Other Income</t>
        </is>
      </c>
      <c r="B9" s="4" t="inlineStr">
        <is>
          <t xml:space="preserve">Other Income Other income represents reimbursed internal and external qualified expenses, per the terms of the MTEC arrangement, related to the ARDS clinical trial. Other income is recorded, and generally received, in the period the internal or external qualified clinical trial expenses are incurred, and paid, by the Company. </t>
        </is>
      </c>
    </row>
    <row r="10">
      <c r="A10" s="4" t="inlineStr">
        <is>
          <t>Grant Income</t>
        </is>
      </c>
      <c r="B10" s="4" t="inlineStr">
        <is>
          <t xml:space="preserve">Grant Income Grant income is recognized as earned based on contract work performed. </t>
        </is>
      </c>
    </row>
    <row r="11">
      <c r="A11" s="4" t="inlineStr">
        <is>
          <t>Research and Development</t>
        </is>
      </c>
      <c r="B11" s="4" t="inlineStr">
        <is>
          <t xml:space="preserve">Research and Development Research and development cost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and (iv) costs associated with clinical, preclinical and regulatory activitie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t>
        </is>
      </c>
    </row>
    <row r="12">
      <c r="A12" s="4" t="inlineStr">
        <is>
          <t>Patents</t>
        </is>
      </c>
      <c r="B12" s="4" t="inlineStr">
        <is>
          <t xml:space="preserve">Patents Costs incurred in connection with the application for and issuances of patents are expensed as incurred. </t>
        </is>
      </c>
    </row>
    <row r="13">
      <c r="A13" s="4" t="inlineStr">
        <is>
          <t>Income Taxes</t>
        </is>
      </c>
      <c r="B13" s="4" t="inlineStr">
        <is>
          <t xml:space="preserve">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uncertain tax positions. The Company recognizes interest and penalties related to uncertain tax positions, if any exist, in income tax expense. </t>
        </is>
      </c>
    </row>
    <row r="14">
      <c r="A14" s="4" t="inlineStr">
        <is>
          <t>Net and Comprehensive Loss Income per Share Attributable to Common Stockholders</t>
        </is>
      </c>
      <c r="B14" s="4" t="inlineStr">
        <is>
          <t xml:space="preserve">Net and Comprehensive Loss per Share Attributable to Common Stockholders The Company’s basic net and comprehensive loss per share attributable to common stockholders is calculated by dividing the net and comprehensive loss by the weighted average number of shares of common stock outstanding for the period. The diluted net and comprehensive loss per share attributable to common stockholders is computed by adjusting the weighted average shares outstanding for the dilutive effect of common stock equivalents outstanding for the period, determined using the treasury stock method. </t>
        </is>
      </c>
    </row>
    <row r="15">
      <c r="A15" s="4" t="inlineStr">
        <is>
          <t>Stock-Based Compensation</t>
        </is>
      </c>
      <c r="B15" s="4" t="inlineStr">
        <is>
          <t xml:space="preserve">Stock-Based Compensation The Company accounts for its stock-based compensation awards in accordance with ASC Topic 718, Compensation – Stock Compensation Due to the historical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Compensation expense related to awards to employees is calculated on a straight-line basis by recognizing the grant date fair value over the associated service period of the award, which is generally the vesting term. </t>
        </is>
      </c>
    </row>
    <row r="16">
      <c r="A16" s="4" t="inlineStr">
        <is>
          <t>Fair Value of Financial Instruments</t>
        </is>
      </c>
      <c r="B16" s="4" t="inlineStr">
        <is>
          <t>Fair Value of Financial Instruments The Company’s financial instruments consist of cash and cash equivalents, accounts payable and accrued expenses. The Company values cash equivalents using quoted market prices. The fair value of accounts payable and accrued expenses approximates its carrying value because of its short-term nature. The Company is required to disclose information on all assets and liabilities reported at fair value that enables an assessment of the inputs used in determining the reported fair values.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the years ended December 31, 2020 and 2019. The assets of the Company measured at fair value on a recurring basis as of December 31, 2020 and 2019 are summarized below:
Fair Value Measurements Using
Level 1
Level 2
Level 3
Total
December 31, 2020
Assets:
Cash and cash equivalents
$
42,604,935
$
—
$
—
$
42,604,935
Total assets
$
42,604,935
$
—
$
—
$
42,604,935
December 31, 2019
Assets:
Cash and cash equivalents
$
38,524,536
$
—
$
—
$
38,524,536
Total assets
$
38,524,536
$
—
$
—
$
38,524,536</t>
        </is>
      </c>
    </row>
    <row r="17">
      <c r="A17" s="4" t="inlineStr">
        <is>
          <t>Concentrations of Credit Risk and Off-Balance Sheet Risk</t>
        </is>
      </c>
      <c r="B17" s="4" t="inlineStr">
        <is>
          <t xml:space="preserve">Concentrations of Credit Risk and Off-Balance Sheet Risk Cash and cash equivalents are the only financial instruments that potentially subject the Company to concentrations of credit risk. At December 31, 2020 and 2019, the Company maintains its cash and cash equivalents with high-quality, accredited financial institutions and, accordingly, such funds are subject to minimal credit risk. The Company has no off-balance sheet concentrations of credit risk, such as foreign currency exchange contracts, option contracts or other hedging arrangements. </t>
        </is>
      </c>
    </row>
    <row r="18">
      <c r="A18" s="4" t="inlineStr">
        <is>
          <t>Comprehensive Loss</t>
        </is>
      </c>
      <c r="B18" s="4" t="inlineStr">
        <is>
          <t xml:space="preserve">Comprehensive Loss Comprehensive loss is defined as the change in equity of a business enterprise during a period from transactions and other events and circumstances from non-owner sources, if any. Comprehensive loss equaled net loss for all periods presented. </t>
        </is>
      </c>
    </row>
    <row r="19">
      <c r="A19" s="4" t="inlineStr">
        <is>
          <t>Furniture and Equipment</t>
        </is>
      </c>
      <c r="B19" s="4" t="inlineStr">
        <is>
          <t xml:space="preserve">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furniture and equipment that are not expected to be recovered through undiscounted future net cash flows are written down to current fair value, which generally is determined from estimated discounted future net cash flows (assets held for use) or net realizable value (assets held for sale). </t>
        </is>
      </c>
    </row>
    <row r="20">
      <c r="A20" s="4" t="inlineStr">
        <is>
          <t>Leases</t>
        </is>
      </c>
      <c r="B20" s="4" t="inlineStr">
        <is>
          <t>Leases At the inception of an arrangement the Company determines whether the arrangement is or contains a lease based on the circumstances present. All leases with a term greater than one year are recognized on the consolidated balance sheet as right-of-use assets, net, lease liabilities and, if applicable, long-term lease liabilities. The Company has elected not to recognize on the consolidated balance sheet leases with terms of one-year or less if entered into. Lease liabilities and their corresponding right-of-use assets, net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s, net may be required for items such as initial direct costs paid or incentives received.</t>
        </is>
      </c>
    </row>
    <row r="21">
      <c r="A21" s="4" t="inlineStr">
        <is>
          <t>Recent Accounting Pronouncements</t>
        </is>
      </c>
      <c r="B21" s="4" t="inlineStr">
        <is>
          <t>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June 2018, the FASB issued ASU 2018-07, Improvements to Nonemployee Share-Based Payment Accounting . No other new accounting pronouncement recently issued or newly effective had or is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ssets Measured on Recurring Basis</t>
        </is>
      </c>
      <c r="B4" s="4" t="inlineStr">
        <is>
          <t>The assets of the Company measured at fair value on a recurring basis as of December 31, 2020 and 2019 are summarized below:
Fair Value Measurements Using
Level 1
Level 2
Level 3
Total
December 31, 2020
Assets:
Cash and cash equivalents
$
42,604,935
$
—
$
—
$
42,604,935
Total assets
$
42,604,935
$
—
$
—
$
42,604,935
December 31, 2019
Assets:
Cash and cash equivalents
$
38,524,536
$
—
$
—
$
38,524,536
Total assets
$
38,524,536
$
—
$
—
$
38,524,5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Accounts payable and accrued expenses consist of the following as of:
December 31,
2020
2019
Accounts payable
$
523,037
$
439,785
Accrued bonus
428,683
689,830
Professional fees
444,534
346,999
Accrued project costs
328,463
382,131
Accrued vacation
48,107
43,470
Restructuring accrual (see Note 15)
—
793,913
Accrued retention bonus
—
521,859
Other
26,547
13,463
Total accounts payable and accrued expenses
$
1,799,371
$
3,231,4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urniture and Equipment (Tables)</t>
        </is>
      </c>
      <c r="B1" s="2" t="inlineStr">
        <is>
          <t>12 Months Ended</t>
        </is>
      </c>
    </row>
    <row r="2">
      <c r="B2" s="2" t="inlineStr">
        <is>
          <t>Dec. 31, 2020</t>
        </is>
      </c>
    </row>
    <row r="3">
      <c r="A3" s="3" t="inlineStr">
        <is>
          <t>Property Plant And Equipment [Abstract]</t>
        </is>
      </c>
    </row>
    <row r="4">
      <c r="A4" s="4" t="inlineStr">
        <is>
          <t>Summary of Components of Furniture and Equipment</t>
        </is>
      </c>
      <c r="B4" s="4" t="inlineStr">
        <is>
          <t>Furniture and equipment consist of the following as of:
December 31,
2020
2019
Furniture
$
154,669
$
154,669
Computers
68,642
56,443
Equipment
252,882
246,056
Leasehold improvements
35,869
35,869
Total furniture and equipment
512,062
493,037
Accumulated depreciation
(390,332
)
(328,850
)
Furniture and equipment, net
$
121,730
$
164,1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The following table summarizes the stock option activity during the years ended December 31, 2020 and 2019:
Shares
Weighted Average Exercise Price
Weighted Average Remaining Contractual Term (in Years)
Aggregate Intrinsic Value
Outstanding, January 1, 2019
3,351,132
$
3.73
8.24
$
142,788
Granted
4,666,728
1.85
Exercised
—
Expired/cancelled
(2,682,010
)
2.70
Outstanding, December 31, 2019
5,335,850
$
2.60
6.23
$
2,866
Expected to vest, December 31, 2019
2,395,265
$
1.93
9.00
$
2,866
Options exercisable, December 31, 2019
2,940,585
$
3.15
3.98
$
—
Outstanding, January 1, 2020
5,335,850
$
2.60
6.23
$
2,866
Granted
962,720
0.71
Exercised
(139,660
)
1.03
Expired/cancelled
(1,516,670
)
3.97
Outstanding, December 31, 2020
4,642,240
$
1.81
7.00
$
358,209
Expected to vest, December 31, 2020
2,142,687
$
1.45
8.55
$
333,028
Options exercisable, December 31, 2020
2,499,553
$
2.12
5.67
$
25,181</t>
        </is>
      </c>
    </row>
    <row r="5">
      <c r="A5" s="4" t="inlineStr">
        <is>
          <t>Stock Options Valuation Assumptions</t>
        </is>
      </c>
      <c r="B5" s="4" t="inlineStr">
        <is>
          <t>The calculation was based on the following assumptions.
Year Ended December 31,
2020
2019
Expected term (years)
5.92
5.36
Risk-free interest rate
0.53
%
2.24
%
Expected volatility
69.36
%
64.88
%
Expected dividend yield
—
—</t>
        </is>
      </c>
    </row>
    <row r="6">
      <c r="A6" s="4" t="inlineStr">
        <is>
          <t>Summary of Recognized Compensation Cost Related to Employee and Non-employee Stock-Based Compensation Activity</t>
        </is>
      </c>
      <c r="B6" s="4" t="inlineStr">
        <is>
          <t>The Company recognized the following compensation cost related to employee and non-employee stock-based compensation activity for the periods presented below.
Year Ended December 31,
2020
2019
Research and development
$
537,515
$
510,923
General and administrative
744,015
574,919
Total
$
1,281,530
$
1,085,8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Statutory Federal Income Tax</t>
        </is>
      </c>
      <c r="B4" s="4" t="inlineStr">
        <is>
          <t>A reconciliation of the statutory federal income tax with the provision for income taxes are as follows:
Year Ended December 31,
2020
2019
Federal tax at statutory rate
(21.00%)
(21.00%)
State and local tax at statutory rates, net of federal income tax
(6.52
)
(0.82
)
Research and development credits
(15.90
)
(3.39
)
Stock-based compensation
13.31
0.49
Other
0.04
0.07
Change in valuation allowance
30.07
24.65
Effective tax rate
0.00%
0.00%</t>
        </is>
      </c>
    </row>
    <row r="5">
      <c r="A5" s="4" t="inlineStr">
        <is>
          <t>Schedule of Significant Components of Deferred Tax Assets and Liabilities</t>
        </is>
      </c>
      <c r="B5" s="4" t="inlineStr">
        <is>
          <t>Significant components of the Company’s deferred tax assets and liabilities are as follows:
December 31,
2020
2019
Deferred tax assets:
Net operating loss carryforwards
$
26,184,326
$
24,966,019
Accrued expenses
107,525
413,048
Stock-based compensation
428,125
738,768
Research and development credits
5,326,964
4,640,960
Operating lease right-of-use assets, net
15,152
37,793
Other
5,232
2,423
Total deferred tax assets
32,067,324
30,799,011
Deferred tax liabilities:
Furniture and equipment
17,425
24,967
Operating lease liability
14,361
36,044
Total deferred tax liabilities
31,786
61,011
Net deferred tax assets before valuation allowance
32,035,538
30,738,000
Less valuation allowance
(32,035,538
)
(30,738,000
)
Net deferred tax asset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300000000</v>
      </c>
      <c r="C4" s="6" t="n">
        <v>300000000</v>
      </c>
    </row>
    <row r="5">
      <c r="A5" s="4" t="inlineStr">
        <is>
          <t>Common stock, shares issued</t>
        </is>
      </c>
      <c r="B5" s="6" t="n">
        <v>47251319</v>
      </c>
      <c r="C5" s="6" t="n">
        <v>40588004</v>
      </c>
    </row>
    <row r="6">
      <c r="A6" s="4" t="inlineStr">
        <is>
          <t>Common stock, shares outstanding</t>
        </is>
      </c>
      <c r="B6" s="6" t="n">
        <v>47251319</v>
      </c>
      <c r="C6" s="6" t="n">
        <v>40588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and Comprehensive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Computation of Basic and Diluted Net and Comprehensive Loss per Share</t>
        </is>
      </c>
      <c r="B4" s="4" t="inlineStr">
        <is>
          <t xml:space="preserve">The following table sets forth the computation of the Company’s basic and diluted net and comprehensive loss per share attributable to common stockholders for the periods presented:
Year Ended December 31,
2020
2019
Net and comprehensive loss attributable to common stockholders
$
(4,315,323
)
$
(23,270,514
)
Weighted average common shares used in computing net and comprehensive loss per share attributable to common stockholders, basic and diluted
42,624,148
40,588,004
Net and comprehensive loss per share attributable to common stockholders, basic and diluted
$
(0.10
)
$
(0.57
) </t>
        </is>
      </c>
    </row>
    <row r="5">
      <c r="A5" s="4" t="inlineStr">
        <is>
          <t>Schedule of Weighted Average Common Stock Equivalents Excluded from Calculation of Diluted Net and Comprehensive Loss per Share</t>
        </is>
      </c>
      <c r="B5" s="4" t="inlineStr">
        <is>
          <t>The following weighted average common stock equivalents were excluded from the calculation of diluted net and comprehensive loss per share for the year ended December 31, 2020 and 2019, because including them would have had an anti-dilutive effect:
Year Ended December 31,
2020
2019
Options to purchase common stock
4,642,240
5,335,850
Warrants to purchase common stock
600,000
917,5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 and Information Related to the Right-of-Use Assets and Operating Lease Liabilities</t>
        </is>
      </c>
      <c r="B4" s="4" t="inlineStr">
        <is>
          <t>The following table presents the lease cost and information related to the right-of-use assets, net and operating lease liabilities:
Year Ended December 31,
2020
2019
Lease cost
Average rent expense
$
113,429
$
242,690
Other information
Cash paid for amounts included in the measurement of operating lease liabilities
$
117,780
$
242,581
The weighted average remaining lease term and discount rate at December 31, 2020
Weighted-average remaining lease term - operating leases
0.58
Weighted-average discount rate - operating leases
13.28
%</t>
        </is>
      </c>
    </row>
    <row r="5">
      <c r="A5" s="4" t="inlineStr">
        <is>
          <t>Schedule of Future Payments Related to Operating Leases Activities</t>
        </is>
      </c>
      <c r="B5" s="4" t="inlineStr">
        <is>
          <t>As of December 31, 2020, future payments related to operating leases activities are presented in the table below:
2021
2022
2023 and Thereafter
Total
Operating leases
$
69,685
$
—
$
—
$
69,685
Less interest
(2,247
)
Present value of lease liabilities
$
67,4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7" customWidth="1" min="5" max="5"/>
    <col width="21" customWidth="1" min="6" max="6"/>
    <col width="21" customWidth="1" min="7" max="7"/>
    <col width="21" customWidth="1" min="8" max="8"/>
  </cols>
  <sheetData>
    <row r="1">
      <c r="A1" s="1" t="inlineStr">
        <is>
          <t>Nature of Organization and Operations - Additional Information (Detail)</t>
        </is>
      </c>
      <c r="B1" s="2" t="inlineStr">
        <is>
          <t>May 12, 2020USD ($)</t>
        </is>
      </c>
      <c r="C1" s="2" t="inlineStr">
        <is>
          <t>Jun. 30, 2020Patient</t>
        </is>
      </c>
      <c r="D1" s="2" t="inlineStr">
        <is>
          <t>May 31, 2020USD ($)</t>
        </is>
      </c>
      <c r="E1" s="2" t="inlineStr">
        <is>
          <t>Dec. 31, 2020USD ($)shares</t>
        </is>
      </c>
      <c r="F1" s="2" t="inlineStr">
        <is>
          <t>Aug. 31, 2020USD ($)</t>
        </is>
      </c>
      <c r="G1" s="2" t="inlineStr">
        <is>
          <t>Dec. 31, 2019USD ($)</t>
        </is>
      </c>
      <c r="H1" s="2" t="inlineStr">
        <is>
          <t>Feb. 21, 2018USD ($)</t>
        </is>
      </c>
    </row>
    <row r="2">
      <c r="A2" s="3" t="inlineStr">
        <is>
          <t>Organization Consolidation And Presentation Of Financial Statements [Line Items]</t>
        </is>
      </c>
    </row>
    <row r="3">
      <c r="A3" s="4" t="inlineStr">
        <is>
          <t>One-time payment received</t>
        </is>
      </c>
      <c r="B3" s="5" t="n">
        <v>15000000</v>
      </c>
      <c r="D3" s="5" t="n">
        <v>15000000</v>
      </c>
    </row>
    <row r="4">
      <c r="A4" s="4" t="inlineStr">
        <is>
          <t>Proceeds from issuance of common stock</t>
        </is>
      </c>
      <c r="E4" s="5" t="n">
        <v>9743637</v>
      </c>
    </row>
    <row r="5">
      <c r="A5" s="4" t="inlineStr">
        <is>
          <t>Expenses related to sale of shares</t>
        </is>
      </c>
      <c r="E5" s="6" t="n">
        <v>402795</v>
      </c>
    </row>
    <row r="6">
      <c r="A6" s="4" t="inlineStr">
        <is>
          <t>Cash and cash equivalents</t>
        </is>
      </c>
      <c r="E6" s="5" t="n">
        <v>42604935</v>
      </c>
      <c r="G6" s="5" t="n">
        <v>38524536</v>
      </c>
    </row>
    <row r="7">
      <c r="A7" s="4" t="inlineStr">
        <is>
          <t>Common Stock [Member]</t>
        </is>
      </c>
    </row>
    <row r="8">
      <c r="A8" s="3" t="inlineStr">
        <is>
          <t>Organization Consolidation And Presentation Of Financial Statements [Line Items]</t>
        </is>
      </c>
    </row>
    <row r="9">
      <c r="A9" s="4" t="inlineStr">
        <is>
          <t>Issuance of common stock, net of issuance costs, Shares | shares</t>
        </is>
      </c>
      <c r="E9" s="6" t="n">
        <v>6523655</v>
      </c>
    </row>
    <row r="10">
      <c r="A10" s="4" t="inlineStr">
        <is>
          <t>ATM [Member] | Sales Agreement [Member] | Common Stock [Member] | Cantor [Member]</t>
        </is>
      </c>
    </row>
    <row r="11">
      <c r="A11" s="3" t="inlineStr">
        <is>
          <t>Organization Consolidation And Presentation Of Financial Statements [Line Items]</t>
        </is>
      </c>
    </row>
    <row r="12">
      <c r="A12" s="4" t="inlineStr">
        <is>
          <t>Issuance of common stock, net of issuance costs, Shares | shares</t>
        </is>
      </c>
      <c r="E12" s="6" t="n">
        <v>6523655</v>
      </c>
    </row>
    <row r="13">
      <c r="A13" s="4" t="inlineStr">
        <is>
          <t>Proceeds from issuance of common stock</t>
        </is>
      </c>
      <c r="E13" s="5" t="n">
        <v>9300000</v>
      </c>
    </row>
    <row r="14">
      <c r="A14" s="4" t="inlineStr">
        <is>
          <t>Expenses related to sale of shares</t>
        </is>
      </c>
      <c r="E14" s="6" t="n">
        <v>403000</v>
      </c>
    </row>
    <row r="15">
      <c r="A15" s="4" t="inlineStr">
        <is>
          <t>Aggregate maximum offering price of shares</t>
        </is>
      </c>
      <c r="H15" s="5" t="n">
        <v>75000000</v>
      </c>
    </row>
    <row r="16">
      <c r="A16" s="4" t="inlineStr">
        <is>
          <t>US Government Insured Loan Program [Member] | Medical Technology Enterprise Consortium [Member]</t>
        </is>
      </c>
    </row>
    <row r="17">
      <c r="A17" s="3" t="inlineStr">
        <is>
          <t>Organization Consolidation And Presentation Of Financial Statements [Line Items]</t>
        </is>
      </c>
    </row>
    <row r="18">
      <c r="A18" s="4" t="inlineStr">
        <is>
          <t>Maximum partial reimbursement related to qualified internal and external spending on clinical trial, COVID-19</t>
        </is>
      </c>
      <c r="F18" s="5" t="n">
        <v>5100000</v>
      </c>
    </row>
    <row r="19">
      <c r="A19" s="4" t="inlineStr">
        <is>
          <t>Razuprotafib [Member]</t>
        </is>
      </c>
    </row>
    <row r="20">
      <c r="A20" s="3" t="inlineStr">
        <is>
          <t>Organization Consolidation And Presentation Of Financial Statements [Line Items]</t>
        </is>
      </c>
    </row>
    <row r="21">
      <c r="A21" s="4" t="inlineStr">
        <is>
          <t>Number of patients dosed in clinical trial | Patient</t>
        </is>
      </c>
      <c r="C21" s="6" t="n">
        <v>195</v>
      </c>
    </row>
    <row r="22">
      <c r="A22" s="4" t="inlineStr">
        <is>
          <t>Period of treatment</t>
        </is>
      </c>
      <c r="C22" s="4" t="inlineStr">
        <is>
          <t>28 days</t>
        </is>
      </c>
    </row>
    <row r="23">
      <c r="A23" s="4" t="inlineStr">
        <is>
          <t>Latanoprost Ophthalmic [Member]</t>
        </is>
      </c>
    </row>
    <row r="24">
      <c r="A24" s="3" t="inlineStr">
        <is>
          <t>Organization Consolidation And Presentation Of Financial Statements [Line Items]</t>
        </is>
      </c>
    </row>
    <row r="25">
      <c r="A25" s="4" t="inlineStr">
        <is>
          <t>Percentage of dosage for patients enrolled in trial</t>
        </is>
      </c>
      <c r="C25" s="4" t="inlineStr">
        <is>
          <t>0.005%</t>
        </is>
      </c>
    </row>
    <row r="26">
      <c r="A26" s="4" t="inlineStr">
        <is>
          <t>Sales Agent Compensation [Member] | ATM [Member] | Sales Agreement [Member] | Common Stock [Member] | Cantor [Member]</t>
        </is>
      </c>
    </row>
    <row r="27">
      <c r="A27" s="3" t="inlineStr">
        <is>
          <t>Organization Consolidation And Presentation Of Financial Statements [Line Items]</t>
        </is>
      </c>
    </row>
    <row r="28">
      <c r="A28" s="4" t="inlineStr">
        <is>
          <t>Expenses related to sale of shares</t>
        </is>
      </c>
      <c r="E28" s="5" t="n">
        <v>29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Additional Information (Detail)</t>
        </is>
      </c>
      <c r="B1" s="2" t="inlineStr">
        <is>
          <t>12 Months Ended</t>
        </is>
      </c>
    </row>
    <row r="2">
      <c r="B2" s="2" t="inlineStr">
        <is>
          <t>Dec. 31, 2020USD ($)Segment</t>
        </is>
      </c>
      <c r="C2" s="2" t="inlineStr">
        <is>
          <t>Dec. 31, 2019USD ($)</t>
        </is>
      </c>
      <c r="D2" s="2" t="inlineStr">
        <is>
          <t>Jan. 01, 2019USD ($)</t>
        </is>
      </c>
      <c r="E2" s="2" t="inlineStr">
        <is>
          <t>Dec. 31, 2018USD ($)</t>
        </is>
      </c>
    </row>
    <row r="3">
      <c r="A3" s="3" t="inlineStr">
        <is>
          <t>Summary Of Significant Accounting Policies [Line Items]</t>
        </is>
      </c>
    </row>
    <row r="4">
      <c r="A4" s="4" t="inlineStr">
        <is>
          <t>Number of operating segment | Segment</t>
        </is>
      </c>
      <c r="B4" s="6" t="n">
        <v>1</v>
      </c>
    </row>
    <row r="5">
      <c r="A5" s="4" t="inlineStr">
        <is>
          <t>Uncertain tax positions</t>
        </is>
      </c>
      <c r="B5" s="5" t="n">
        <v>0</v>
      </c>
      <c r="C5" s="5" t="n">
        <v>0</v>
      </c>
    </row>
    <row r="6">
      <c r="A6" s="4" t="inlineStr">
        <is>
          <t>One-time cumulative adjustment upon adoption</t>
        </is>
      </c>
      <c r="B6" s="5" t="n">
        <v>43057865</v>
      </c>
      <c r="C6" s="5" t="n">
        <v>36535343</v>
      </c>
      <c r="E6" s="5" t="n">
        <v>58666575</v>
      </c>
    </row>
    <row r="7">
      <c r="A7" s="4" t="inlineStr">
        <is>
          <t>ASU 2018-07 [Member] | Cumulative Effect, Period of Adoption, Adjustment [Member]</t>
        </is>
      </c>
    </row>
    <row r="8">
      <c r="A8" s="3" t="inlineStr">
        <is>
          <t>Summary Of Significant Accounting Policies [Line Items]</t>
        </is>
      </c>
    </row>
    <row r="9">
      <c r="A9" s="4" t="inlineStr">
        <is>
          <t>One-time cumulative adjustment upon adoption</t>
        </is>
      </c>
      <c r="D9" s="5" t="n">
        <v>5717</v>
      </c>
    </row>
    <row r="10">
      <c r="A10" s="4" t="inlineStr">
        <is>
          <t>Minimum [Member]</t>
        </is>
      </c>
    </row>
    <row r="11">
      <c r="A11" s="3" t="inlineStr">
        <is>
          <t>Summary Of Significant Accounting Policies [Line Items]</t>
        </is>
      </c>
    </row>
    <row r="12">
      <c r="A12" s="4" t="inlineStr">
        <is>
          <t>Furniture and equipment estimated useful lives</t>
        </is>
      </c>
      <c r="B12" s="4" t="inlineStr">
        <is>
          <t>3 years</t>
        </is>
      </c>
    </row>
    <row r="13">
      <c r="A13" s="4" t="inlineStr">
        <is>
          <t>Maximum [Member]</t>
        </is>
      </c>
    </row>
    <row r="14">
      <c r="A14" s="3" t="inlineStr">
        <is>
          <t>Summary Of Significant Accounting Policies [Line Items]</t>
        </is>
      </c>
    </row>
    <row r="15">
      <c r="A15" s="4" t="inlineStr">
        <is>
          <t>Furniture and equipment estimated useful lives</t>
        </is>
      </c>
      <c r="B15" s="4" t="inlineStr">
        <is>
          <t>7 years</t>
        </is>
      </c>
    </row>
    <row r="16">
      <c r="A16" s="4" t="inlineStr">
        <is>
          <t>Certificates of Deposits [Member]</t>
        </is>
      </c>
    </row>
    <row r="17">
      <c r="A17" s="3" t="inlineStr">
        <is>
          <t>Summary Of Significant Accounting Policies [Line Items]</t>
        </is>
      </c>
    </row>
    <row r="18">
      <c r="A18" s="4" t="inlineStr">
        <is>
          <t>Short-term investments</t>
        </is>
      </c>
      <c r="B18" s="5"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Measured on Recurring Basis (Detail) - Fair Value, Measurements, Recurring [Member] - USD ($)</t>
        </is>
      </c>
      <c r="B1" s="2" t="inlineStr">
        <is>
          <t>Dec. 31, 2020</t>
        </is>
      </c>
      <c r="C1" s="2" t="inlineStr">
        <is>
          <t>Dec. 31, 2019</t>
        </is>
      </c>
    </row>
    <row r="2">
      <c r="A2" s="3" t="inlineStr">
        <is>
          <t>Assets:</t>
        </is>
      </c>
    </row>
    <row r="3">
      <c r="A3" s="4" t="inlineStr">
        <is>
          <t>Cash and cash equivalents</t>
        </is>
      </c>
      <c r="B3" s="5" t="n">
        <v>42604935</v>
      </c>
      <c r="C3" s="5" t="n">
        <v>38524536</v>
      </c>
    </row>
    <row r="4">
      <c r="A4" s="4" t="inlineStr">
        <is>
          <t>Total assets</t>
        </is>
      </c>
      <c r="B4" s="6" t="n">
        <v>42604935</v>
      </c>
      <c r="C4" s="6" t="n">
        <v>38524536</v>
      </c>
    </row>
    <row r="5">
      <c r="A5" s="4" t="inlineStr">
        <is>
          <t>Level 1 [Member]</t>
        </is>
      </c>
    </row>
    <row r="6">
      <c r="A6" s="3" t="inlineStr">
        <is>
          <t>Assets:</t>
        </is>
      </c>
    </row>
    <row r="7">
      <c r="A7" s="4" t="inlineStr">
        <is>
          <t>Cash and cash equivalents</t>
        </is>
      </c>
      <c r="B7" s="6" t="n">
        <v>42604935</v>
      </c>
      <c r="C7" s="6" t="n">
        <v>38524536</v>
      </c>
    </row>
    <row r="8">
      <c r="A8" s="4" t="inlineStr">
        <is>
          <t>Total assets</t>
        </is>
      </c>
      <c r="B8" s="5" t="n">
        <v>42604935</v>
      </c>
      <c r="C8" s="5" t="n">
        <v>385245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t>
        </is>
      </c>
      <c r="B1" s="2" t="inlineStr">
        <is>
          <t>Dec. 31, 2020</t>
        </is>
      </c>
      <c r="C1" s="2" t="inlineStr">
        <is>
          <t>Dec. 31, 2019</t>
        </is>
      </c>
    </row>
    <row r="2">
      <c r="A2" s="3" t="inlineStr">
        <is>
          <t>Payables And Accruals [Abstract]</t>
        </is>
      </c>
    </row>
    <row r="3">
      <c r="A3" s="4" t="inlineStr">
        <is>
          <t>Accounts payable</t>
        </is>
      </c>
      <c r="B3" s="5" t="n">
        <v>523037</v>
      </c>
      <c r="C3" s="5" t="n">
        <v>439785</v>
      </c>
    </row>
    <row r="4">
      <c r="A4" s="4" t="inlineStr">
        <is>
          <t>Accrued bonus</t>
        </is>
      </c>
      <c r="B4" s="6" t="n">
        <v>428683</v>
      </c>
      <c r="C4" s="6" t="n">
        <v>689830</v>
      </c>
    </row>
    <row r="5">
      <c r="A5" s="4" t="inlineStr">
        <is>
          <t>Professional fees</t>
        </is>
      </c>
      <c r="B5" s="6" t="n">
        <v>444534</v>
      </c>
      <c r="C5" s="6" t="n">
        <v>346999</v>
      </c>
    </row>
    <row r="6">
      <c r="A6" s="4" t="inlineStr">
        <is>
          <t>Accrued project costs</t>
        </is>
      </c>
      <c r="B6" s="6" t="n">
        <v>328463</v>
      </c>
      <c r="C6" s="6" t="n">
        <v>382131</v>
      </c>
    </row>
    <row r="7">
      <c r="A7" s="4" t="inlineStr">
        <is>
          <t>Accrued vacation</t>
        </is>
      </c>
      <c r="B7" s="6" t="n">
        <v>48107</v>
      </c>
      <c r="C7" s="6" t="n">
        <v>43470</v>
      </c>
    </row>
    <row r="8">
      <c r="A8" s="4" t="inlineStr">
        <is>
          <t>Restructuring accrual (see Note 15)</t>
        </is>
      </c>
      <c r="C8" s="6" t="n">
        <v>793913</v>
      </c>
    </row>
    <row r="9">
      <c r="A9" s="4" t="inlineStr">
        <is>
          <t>Accrued retention bonus</t>
        </is>
      </c>
      <c r="C9" s="6" t="n">
        <v>521859</v>
      </c>
    </row>
    <row r="10">
      <c r="A10" s="4" t="inlineStr">
        <is>
          <t>Other</t>
        </is>
      </c>
      <c r="B10" s="6" t="n">
        <v>26547</v>
      </c>
      <c r="C10" s="6" t="n">
        <v>13463</v>
      </c>
    </row>
    <row r="11">
      <c r="A11" s="4" t="inlineStr">
        <is>
          <t>Total accounts payable and accrued expenses</t>
        </is>
      </c>
      <c r="B11" s="5" t="n">
        <v>1799371</v>
      </c>
      <c r="C11" s="5" t="n">
        <v>32314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and Equipment - Summary of Components of Furniture and Equipment (Detail) - USD ($)</t>
        </is>
      </c>
      <c r="B1" s="2" t="inlineStr">
        <is>
          <t>Dec. 31, 2020</t>
        </is>
      </c>
      <c r="C1" s="2" t="inlineStr">
        <is>
          <t>Dec. 31, 2019</t>
        </is>
      </c>
    </row>
    <row r="2">
      <c r="A2" s="3" t="inlineStr">
        <is>
          <t>Property, Plant and Equipment [Line Items]</t>
        </is>
      </c>
    </row>
    <row r="3">
      <c r="A3" s="4" t="inlineStr">
        <is>
          <t>Furniture and equipment</t>
        </is>
      </c>
      <c r="B3" s="5" t="n">
        <v>512062</v>
      </c>
      <c r="C3" s="5" t="n">
        <v>493037</v>
      </c>
    </row>
    <row r="4">
      <c r="A4" s="4" t="inlineStr">
        <is>
          <t>Accumulated depreciation</t>
        </is>
      </c>
      <c r="B4" s="6" t="n">
        <v>-390332</v>
      </c>
      <c r="C4" s="6" t="n">
        <v>-328850</v>
      </c>
    </row>
    <row r="5">
      <c r="A5" s="4" t="inlineStr">
        <is>
          <t>Furniture and equipment, net</t>
        </is>
      </c>
      <c r="B5" s="6" t="n">
        <v>121730</v>
      </c>
      <c r="C5" s="6" t="n">
        <v>164187</v>
      </c>
    </row>
    <row r="6">
      <c r="A6" s="4" t="inlineStr">
        <is>
          <t>Furniture [Member]</t>
        </is>
      </c>
    </row>
    <row r="7">
      <c r="A7" s="3" t="inlineStr">
        <is>
          <t>Property, Plant and Equipment [Line Items]</t>
        </is>
      </c>
    </row>
    <row r="8">
      <c r="A8" s="4" t="inlineStr">
        <is>
          <t>Furniture and equipment</t>
        </is>
      </c>
      <c r="B8" s="6" t="n">
        <v>154669</v>
      </c>
      <c r="C8" s="6" t="n">
        <v>154669</v>
      </c>
    </row>
    <row r="9">
      <c r="A9" s="4" t="inlineStr">
        <is>
          <t>Computers [Member]</t>
        </is>
      </c>
    </row>
    <row r="10">
      <c r="A10" s="3" t="inlineStr">
        <is>
          <t>Property, Plant and Equipment [Line Items]</t>
        </is>
      </c>
    </row>
    <row r="11">
      <c r="A11" s="4" t="inlineStr">
        <is>
          <t>Furniture and equipment</t>
        </is>
      </c>
      <c r="B11" s="6" t="n">
        <v>68642</v>
      </c>
      <c r="C11" s="6" t="n">
        <v>56443</v>
      </c>
    </row>
    <row r="12">
      <c r="A12" s="4" t="inlineStr">
        <is>
          <t>Equipment [Member]</t>
        </is>
      </c>
    </row>
    <row r="13">
      <c r="A13" s="3" t="inlineStr">
        <is>
          <t>Property, Plant and Equipment [Line Items]</t>
        </is>
      </c>
    </row>
    <row r="14">
      <c r="A14" s="4" t="inlineStr">
        <is>
          <t>Furniture and equipment</t>
        </is>
      </c>
      <c r="B14" s="6" t="n">
        <v>252882</v>
      </c>
      <c r="C14" s="6" t="n">
        <v>246056</v>
      </c>
    </row>
    <row r="15">
      <c r="A15" s="4" t="inlineStr">
        <is>
          <t>Leasehold Improvements [Member]</t>
        </is>
      </c>
    </row>
    <row r="16">
      <c r="A16" s="3" t="inlineStr">
        <is>
          <t>Property, Plant and Equipment [Line Items]</t>
        </is>
      </c>
    </row>
    <row r="17">
      <c r="A17" s="4" t="inlineStr">
        <is>
          <t>Furniture and equipment</t>
        </is>
      </c>
      <c r="B17" s="5" t="n">
        <v>35869</v>
      </c>
      <c r="C17" s="5" t="n">
        <v>358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6" customWidth="1" min="3" max="3"/>
    <col width="16" customWidth="1" min="4" max="4"/>
    <col width="14" customWidth="1" min="5" max="5"/>
  </cols>
  <sheetData>
    <row r="1">
      <c r="A1" s="1" t="inlineStr">
        <is>
          <t>Common Stock - Additional Information (Detail) - USD ($)</t>
        </is>
      </c>
      <c r="B1" s="2" t="inlineStr">
        <is>
          <t>Oct. 14, 2019</t>
        </is>
      </c>
      <c r="C1" s="2" t="inlineStr">
        <is>
          <t>Dec. 31, 2020</t>
        </is>
      </c>
      <c r="D1" s="2" t="inlineStr">
        <is>
          <t>Dec. 31, 2019</t>
        </is>
      </c>
      <c r="E1" s="2" t="inlineStr">
        <is>
          <t>Mar. 15, 2020</t>
        </is>
      </c>
    </row>
    <row r="2">
      <c r="A2" s="3" t="inlineStr">
        <is>
          <t>Equity [Abstract]</t>
        </is>
      </c>
    </row>
    <row r="3">
      <c r="A3" s="4" t="inlineStr">
        <is>
          <t>Common stock, shares authorized</t>
        </is>
      </c>
      <c r="C3" s="6" t="n">
        <v>300000000</v>
      </c>
      <c r="D3" s="6" t="n">
        <v>300000000</v>
      </c>
    </row>
    <row r="4">
      <c r="A4" s="4" t="inlineStr">
        <is>
          <t>Common stock, par value</t>
        </is>
      </c>
      <c r="C4" s="7" t="n">
        <v>0.0001</v>
      </c>
      <c r="D4" s="7" t="n">
        <v>0.0001</v>
      </c>
    </row>
    <row r="5">
      <c r="A5" s="4" t="inlineStr">
        <is>
          <t>Dividends common stock declared or paid</t>
        </is>
      </c>
      <c r="C5" s="5" t="n">
        <v>0</v>
      </c>
    </row>
    <row r="6">
      <c r="A6" s="4" t="inlineStr">
        <is>
          <t>Warrants outstanding</t>
        </is>
      </c>
      <c r="C6" s="6" t="n">
        <v>600000</v>
      </c>
      <c r="D6" s="6" t="n">
        <v>917562</v>
      </c>
    </row>
    <row r="7">
      <c r="A7" s="4" t="inlineStr">
        <is>
          <t>Number of warrants issued to purchase common stock</t>
        </is>
      </c>
      <c r="B7" s="6" t="n">
        <v>600000</v>
      </c>
      <c r="D7" s="6" t="n">
        <v>317562</v>
      </c>
    </row>
    <row r="8">
      <c r="A8" s="4" t="inlineStr">
        <is>
          <t>Warrants exercise price per share</t>
        </is>
      </c>
      <c r="B8" s="9" t="n">
        <v>0.486</v>
      </c>
      <c r="D8" s="5" t="n">
        <v>5</v>
      </c>
    </row>
    <row r="9">
      <c r="A9" s="4" t="inlineStr">
        <is>
          <t>Warrants term</t>
        </is>
      </c>
      <c r="D9" s="4" t="inlineStr">
        <is>
          <t>3 years</t>
        </is>
      </c>
    </row>
    <row r="10">
      <c r="A10" s="4" t="inlineStr">
        <is>
          <t>Warrants vesting period</t>
        </is>
      </c>
      <c r="B10" s="4" t="inlineStr">
        <is>
          <t>6 months</t>
        </is>
      </c>
    </row>
    <row r="11">
      <c r="A11" s="4" t="inlineStr">
        <is>
          <t>Warrants expiration date</t>
        </is>
      </c>
      <c r="C11" s="4" t="inlineStr">
        <is>
          <t>Oct. 24,
		2024</t>
        </is>
      </c>
      <c r="D11" s="4" t="inlineStr">
        <is>
          <t>Mar. 15,
		2020</t>
        </is>
      </c>
    </row>
    <row r="12">
      <c r="A12" s="4" t="inlineStr">
        <is>
          <t>Number of warrants expired</t>
        </is>
      </c>
      <c r="E12" s="6" t="n">
        <v>3175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ferred Stock - Additional Information (Detail) - $ / shares</t>
        </is>
      </c>
      <c r="B1" s="2" t="inlineStr">
        <is>
          <t>Dec. 31, 2020</t>
        </is>
      </c>
      <c r="C1" s="2" t="inlineStr">
        <is>
          <t>Dec. 31, 2019</t>
        </is>
      </c>
    </row>
    <row r="2">
      <c r="A2" s="3" t="inlineStr">
        <is>
          <t>Temporary Equity Disclosure [Abstract]</t>
        </is>
      </c>
    </row>
    <row r="3">
      <c r="A3" s="4" t="inlineStr">
        <is>
          <t>Preferred stock, shares authorized</t>
        </is>
      </c>
      <c r="B3" s="6" t="n">
        <v>10000000</v>
      </c>
      <c r="C3" s="6" t="n">
        <v>10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24" customWidth="1" min="5" max="5"/>
    <col width="14" customWidth="1" min="6" max="6"/>
    <col width="14" customWidth="1" min="7" max="7"/>
    <col width="14" customWidth="1" min="8" max="8"/>
    <col width="14" customWidth="1" min="9" max="9"/>
  </cols>
  <sheetData>
    <row r="1">
      <c r="A1" s="1" t="inlineStr">
        <is>
          <t>Stock-Based Compensation - Additional Information (Detail) - USD ($)</t>
        </is>
      </c>
      <c r="B1" s="2" t="inlineStr">
        <is>
          <t>1 Months Ended</t>
        </is>
      </c>
      <c r="D1" s="2" t="inlineStr">
        <is>
          <t>3 Months Ended</t>
        </is>
      </c>
      <c r="E1" s="2" t="inlineStr">
        <is>
          <t>12 Months Ended</t>
        </is>
      </c>
    </row>
    <row r="2">
      <c r="B2" s="2" t="inlineStr">
        <is>
          <t>May 31, 2019</t>
        </is>
      </c>
      <c r="C2" s="2" t="inlineStr">
        <is>
          <t>Mar. 31, 2017</t>
        </is>
      </c>
      <c r="D2" s="2" t="inlineStr">
        <is>
          <t>Dec. 31, 2019</t>
        </is>
      </c>
      <c r="E2" s="2" t="inlineStr">
        <is>
          <t>Dec. 31, 2020</t>
        </is>
      </c>
      <c r="F2" s="2" t="inlineStr">
        <is>
          <t>Dec. 31, 2019</t>
        </is>
      </c>
      <c r="G2" s="2" t="inlineStr">
        <is>
          <t>Jan. 01, 2021</t>
        </is>
      </c>
      <c r="H2" s="2" t="inlineStr">
        <is>
          <t>Jan. 01, 2020</t>
        </is>
      </c>
      <c r="I2" s="2" t="inlineStr">
        <is>
          <t>Dec. 31, 2018</t>
        </is>
      </c>
    </row>
    <row r="3">
      <c r="A3" s="3" t="inlineStr">
        <is>
          <t>Share Based Compensation Arrangement By Share Based Payment Award [Line Items]</t>
        </is>
      </c>
    </row>
    <row r="4">
      <c r="A4" s="4" t="inlineStr">
        <is>
          <t>Options to purchase common stock, granted</t>
        </is>
      </c>
      <c r="E4" s="6" t="n">
        <v>962720</v>
      </c>
      <c r="F4" s="6" t="n">
        <v>4666728</v>
      </c>
    </row>
    <row r="5">
      <c r="A5" s="4" t="inlineStr">
        <is>
          <t>Aggregate intrinsic value of option outstanding</t>
        </is>
      </c>
      <c r="D5" s="5" t="n">
        <v>2866</v>
      </c>
      <c r="E5" s="5" t="n">
        <v>358209</v>
      </c>
      <c r="F5" s="5" t="n">
        <v>2866</v>
      </c>
      <c r="I5" s="5" t="n">
        <v>142788</v>
      </c>
    </row>
    <row r="6">
      <c r="A6" s="4" t="inlineStr">
        <is>
          <t>Stock options exercised, intrinsic value</t>
        </is>
      </c>
      <c r="E6" s="5" t="n">
        <v>149172</v>
      </c>
    </row>
    <row r="7">
      <c r="A7" s="4" t="inlineStr">
        <is>
          <t>Stock options exercised</t>
        </is>
      </c>
      <c r="E7" s="6" t="n">
        <v>139660</v>
      </c>
      <c r="F7" s="6" t="n">
        <v>0</v>
      </c>
    </row>
    <row r="8">
      <c r="A8" s="4" t="inlineStr">
        <is>
          <t>Unrecognized compensation cost related to stock options</t>
        </is>
      </c>
      <c r="E8" s="5" t="n">
        <v>1463227</v>
      </c>
    </row>
    <row r="9">
      <c r="A9" s="4" t="inlineStr">
        <is>
          <t>Weighted-average fair value of options granted</t>
        </is>
      </c>
      <c r="E9" s="8" t="n">
        <v>0.43</v>
      </c>
      <c r="F9" s="8" t="n">
        <v>1.11</v>
      </c>
    </row>
    <row r="10">
      <c r="A10" s="4" t="inlineStr">
        <is>
          <t>Chief Executive Officer and Chief Financial and Business Officer [Member]</t>
        </is>
      </c>
    </row>
    <row r="11">
      <c r="A11" s="3" t="inlineStr">
        <is>
          <t>Share Based Compensation Arrangement By Share Based Payment Award [Line Items]</t>
        </is>
      </c>
    </row>
    <row r="12">
      <c r="A12" s="4" t="inlineStr">
        <is>
          <t>One-time stock-based compensation cumulative reversal for forfeitures of outstanding equity awards</t>
        </is>
      </c>
      <c r="D12" s="5" t="n">
        <v>1051735</v>
      </c>
    </row>
    <row r="13">
      <c r="A13" s="4" t="inlineStr">
        <is>
          <t>Stock Option [Member]</t>
        </is>
      </c>
    </row>
    <row r="14">
      <c r="A14" s="3" t="inlineStr">
        <is>
          <t>Share Based Compensation Arrangement By Share Based Payment Award [Line Items]</t>
        </is>
      </c>
    </row>
    <row r="15">
      <c r="A15" s="4" t="inlineStr">
        <is>
          <t>Vesting period</t>
        </is>
      </c>
      <c r="E15" s="4" t="inlineStr">
        <is>
          <t>48 months</t>
        </is>
      </c>
    </row>
    <row r="16">
      <c r="A16" s="4" t="inlineStr">
        <is>
          <t>Compensation expense</t>
        </is>
      </c>
      <c r="E16" s="5" t="n">
        <v>1281530</v>
      </c>
      <c r="F16" s="5" t="n">
        <v>1085842</v>
      </c>
    </row>
    <row r="17">
      <c r="A17" s="4" t="inlineStr">
        <is>
          <t>Weighted average period expected to be recognized</t>
        </is>
      </c>
      <c r="E17" s="4" t="inlineStr">
        <is>
          <t>1 year 7 months 28 days</t>
        </is>
      </c>
    </row>
    <row r="18">
      <c r="A18" s="4" t="inlineStr">
        <is>
          <t>2017 Stock Option and Incentive Plan [Member]</t>
        </is>
      </c>
    </row>
    <row r="19">
      <c r="A19" s="3" t="inlineStr">
        <is>
          <t>Share Based Compensation Arrangement By Share Based Payment Award [Line Items]</t>
        </is>
      </c>
    </row>
    <row r="20">
      <c r="A20" s="4" t="inlineStr">
        <is>
          <t>Common stock shares available for issuance</t>
        </is>
      </c>
      <c r="C20" s="6" t="n">
        <v>4600000</v>
      </c>
      <c r="H20" s="6" t="n">
        <v>1623520</v>
      </c>
    </row>
    <row r="21">
      <c r="A21" s="4" t="inlineStr">
        <is>
          <t>Percentage applied to the outstanding shares as annual increase in number of shares authorized for issuance</t>
        </is>
      </c>
      <c r="C21" s="4" t="inlineStr">
        <is>
          <t>4.00%</t>
        </is>
      </c>
    </row>
    <row r="22">
      <c r="A22" s="4" t="inlineStr">
        <is>
          <t>2017 Stock Option and Incentive Plan [Member] | Stock Option [Member]</t>
        </is>
      </c>
    </row>
    <row r="23">
      <c r="A23" s="3" t="inlineStr">
        <is>
          <t>Share Based Compensation Arrangement By Share Based Payment Award [Line Items]</t>
        </is>
      </c>
    </row>
    <row r="24">
      <c r="A24" s="4" t="inlineStr">
        <is>
          <t>Common stock shares available for issuance</t>
        </is>
      </c>
      <c r="D24" s="6" t="n">
        <v>1983093</v>
      </c>
      <c r="E24" s="6" t="n">
        <v>3634905</v>
      </c>
      <c r="F24" s="6" t="n">
        <v>1983093</v>
      </c>
    </row>
    <row r="25">
      <c r="A25" s="4" t="inlineStr">
        <is>
          <t>Term of options to be granted</t>
        </is>
      </c>
      <c r="E25" s="4" t="inlineStr">
        <is>
          <t>10 years</t>
        </is>
      </c>
    </row>
    <row r="26">
      <c r="A26" s="4" t="inlineStr">
        <is>
          <t>Options to purchase common stock, granted</t>
        </is>
      </c>
      <c r="E26" s="6" t="n">
        <v>962720</v>
      </c>
      <c r="F26" s="6" t="n">
        <v>4666728</v>
      </c>
    </row>
    <row r="27">
      <c r="A27" s="4" t="inlineStr">
        <is>
          <t>Shares issued for special retention grant</t>
        </is>
      </c>
      <c r="B27" s="6" t="n">
        <v>2419050</v>
      </c>
    </row>
    <row r="28">
      <c r="A28" s="4" t="inlineStr">
        <is>
          <t>2017 Stock Option and Incentive Plan [Member] | Stock Option [Member] | One-year Anniversary [Member]</t>
        </is>
      </c>
    </row>
    <row r="29">
      <c r="A29" s="3" t="inlineStr">
        <is>
          <t>Share Based Compensation Arrangement By Share Based Payment Award [Line Items]</t>
        </is>
      </c>
    </row>
    <row r="30">
      <c r="A30" s="4" t="inlineStr">
        <is>
          <t>Vesting percentage</t>
        </is>
      </c>
      <c r="E30" s="4" t="inlineStr">
        <is>
          <t>25.00%</t>
        </is>
      </c>
    </row>
    <row r="31">
      <c r="A31" s="4" t="inlineStr">
        <is>
          <t>2017 Stock Option and Incentive Plan [Member] | Stock Option [Member] | First Installment [Member]</t>
        </is>
      </c>
    </row>
    <row r="32">
      <c r="A32" s="3" t="inlineStr">
        <is>
          <t>Share Based Compensation Arrangement By Share Based Payment Award [Line Items]</t>
        </is>
      </c>
    </row>
    <row r="33">
      <c r="A33" s="4" t="inlineStr">
        <is>
          <t>Vesting percentage</t>
        </is>
      </c>
      <c r="B33" s="4" t="inlineStr">
        <is>
          <t>50.00%</t>
        </is>
      </c>
    </row>
    <row r="34">
      <c r="A34" s="4" t="inlineStr">
        <is>
          <t>Option, vesting date</t>
        </is>
      </c>
      <c r="B34" s="4" t="inlineStr">
        <is>
          <t>Jun. 30,
		2020</t>
        </is>
      </c>
    </row>
    <row r="35">
      <c r="A35" s="4" t="inlineStr">
        <is>
          <t>2017 Stock Option and Incentive Plan [Member] | Stock Option [Member] | Second Installment [Member]</t>
        </is>
      </c>
    </row>
    <row r="36">
      <c r="A36" s="3" t="inlineStr">
        <is>
          <t>Share Based Compensation Arrangement By Share Based Payment Award [Line Items]</t>
        </is>
      </c>
    </row>
    <row r="37">
      <c r="A37" s="4" t="inlineStr">
        <is>
          <t>Vesting percentage</t>
        </is>
      </c>
      <c r="B37" s="4" t="inlineStr">
        <is>
          <t>50.00%</t>
        </is>
      </c>
    </row>
    <row r="38">
      <c r="A38" s="4" t="inlineStr">
        <is>
          <t>Option, vesting date</t>
        </is>
      </c>
      <c r="B38" s="4" t="inlineStr">
        <is>
          <t>Jun. 30,
		2021</t>
        </is>
      </c>
    </row>
    <row r="39">
      <c r="A39" s="4" t="inlineStr">
        <is>
          <t>2017 Stock Option and Incentive Plan [Member] | Subsequent Event [Member]</t>
        </is>
      </c>
    </row>
    <row r="40">
      <c r="A40" s="3" t="inlineStr">
        <is>
          <t>Share Based Compensation Arrangement By Share Based Payment Award [Line Items]</t>
        </is>
      </c>
    </row>
    <row r="41">
      <c r="A41" s="4" t="inlineStr">
        <is>
          <t>Common stock shares available for issuance</t>
        </is>
      </c>
      <c r="G41" s="6" t="n">
        <v>1890052</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License revenue</t>
        </is>
      </c>
      <c r="B4" s="5" t="n">
        <v>15000000</v>
      </c>
      <c r="C4" s="5" t="n">
        <v>0</v>
      </c>
    </row>
    <row r="5">
      <c r="A5" s="4" t="inlineStr">
        <is>
          <t>Revenue, Product and Service [Extensible List]</t>
        </is>
      </c>
      <c r="B5" s="4" t="inlineStr">
        <is>
          <t>arpo:LicenseRevenuesMember</t>
        </is>
      </c>
      <c r="C5" s="4" t="inlineStr">
        <is>
          <t>arpo:LicenseRevenuesMember</t>
        </is>
      </c>
    </row>
    <row r="6">
      <c r="A6" s="3" t="inlineStr">
        <is>
          <t>Operating expenses</t>
        </is>
      </c>
    </row>
    <row r="7">
      <c r="A7" s="4" t="inlineStr">
        <is>
          <t>Research and development</t>
        </is>
      </c>
      <c r="B7" s="5" t="n">
        <v>12594823</v>
      </c>
      <c r="C7" s="5" t="n">
        <v>12824402</v>
      </c>
    </row>
    <row r="8">
      <c r="A8" s="4" t="inlineStr">
        <is>
          <t>General and administrative</t>
        </is>
      </c>
      <c r="B8" s="6" t="n">
        <v>8762222</v>
      </c>
      <c r="C8" s="6" t="n">
        <v>9756185</v>
      </c>
    </row>
    <row r="9">
      <c r="A9" s="4" t="inlineStr">
        <is>
          <t>Restructuring expense</t>
        </is>
      </c>
      <c r="C9" s="6" t="n">
        <v>1863495</v>
      </c>
    </row>
    <row r="10">
      <c r="A10" s="4" t="inlineStr">
        <is>
          <t>Total operating expenses</t>
        </is>
      </c>
      <c r="B10" s="6" t="n">
        <v>21357045</v>
      </c>
      <c r="C10" s="6" t="n">
        <v>24444082</v>
      </c>
    </row>
    <row r="11">
      <c r="A11" s="4" t="inlineStr">
        <is>
          <t>Loss from operations</t>
        </is>
      </c>
      <c r="B11" s="6" t="n">
        <v>-6357045</v>
      </c>
      <c r="C11" s="6" t="n">
        <v>-24444082</v>
      </c>
    </row>
    <row r="12">
      <c r="A12" s="4" t="inlineStr">
        <is>
          <t>Other income</t>
        </is>
      </c>
      <c r="B12" s="6" t="n">
        <v>1813976</v>
      </c>
    </row>
    <row r="13">
      <c r="A13" s="4" t="inlineStr">
        <is>
          <t>Grant income</t>
        </is>
      </c>
      <c r="B13" s="6" t="n">
        <v>79900</v>
      </c>
      <c r="C13" s="6" t="n">
        <v>142729</v>
      </c>
    </row>
    <row r="14">
      <c r="A14" s="4" t="inlineStr">
        <is>
          <t>Interest income</t>
        </is>
      </c>
      <c r="B14" s="6" t="n">
        <v>147846</v>
      </c>
      <c r="C14" s="6" t="n">
        <v>1030839</v>
      </c>
    </row>
    <row r="15">
      <c r="A15" s="4" t="inlineStr">
        <is>
          <t>Total other income</t>
        </is>
      </c>
      <c r="B15" s="6" t="n">
        <v>2041722</v>
      </c>
      <c r="C15" s="6" t="n">
        <v>1173568</v>
      </c>
    </row>
    <row r="16">
      <c r="A16" s="4" t="inlineStr">
        <is>
          <t>Net and comprehensive loss</t>
        </is>
      </c>
      <c r="B16" s="5" t="n">
        <v>-4315323</v>
      </c>
      <c r="C16" s="5" t="n">
        <v>-23270514</v>
      </c>
    </row>
    <row r="17">
      <c r="A17" s="3" t="inlineStr">
        <is>
          <t>Net and comprehensive loss per share</t>
        </is>
      </c>
    </row>
    <row r="18">
      <c r="A18" s="4" t="inlineStr">
        <is>
          <t>Basic and diluted</t>
        </is>
      </c>
      <c r="B18" s="8" t="n">
        <v>-0.1</v>
      </c>
      <c r="C18" s="8" t="n">
        <v>-0.57</v>
      </c>
    </row>
    <row r="19">
      <c r="A19" s="4" t="inlineStr">
        <is>
          <t>Weighted average number of common shares used in computing net loss per share attributable to common stockholders, basic and diluted</t>
        </is>
      </c>
      <c r="B19" s="6" t="n">
        <v>42624148</v>
      </c>
      <c r="C19" s="6" t="n">
        <v>40588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5" customWidth="1" min="2" max="2"/>
    <col width="26" customWidth="1" min="3" max="3"/>
    <col width="25" customWidth="1" min="4" max="4"/>
  </cols>
  <sheetData>
    <row r="1">
      <c r="A1" s="1" t="inlineStr">
        <is>
          <t>Stock-Based Compensation - Summary of Stock Option Activity (Detail) - USD ($)</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Shares, Outstanding at beginning balance</t>
        </is>
      </c>
      <c r="B4" s="6" t="n">
        <v>5335850</v>
      </c>
      <c r="C4" s="6" t="n">
        <v>3351132</v>
      </c>
    </row>
    <row r="5">
      <c r="A5" s="4" t="inlineStr">
        <is>
          <t>Shares, Granted</t>
        </is>
      </c>
      <c r="B5" s="6" t="n">
        <v>962720</v>
      </c>
      <c r="C5" s="6" t="n">
        <v>4666728</v>
      </c>
    </row>
    <row r="6">
      <c r="A6" s="4" t="inlineStr">
        <is>
          <t>Shares, Exercised</t>
        </is>
      </c>
      <c r="B6" s="6" t="n">
        <v>-139660</v>
      </c>
      <c r="C6" s="6" t="n">
        <v>0</v>
      </c>
    </row>
    <row r="7">
      <c r="A7" s="4" t="inlineStr">
        <is>
          <t>Shares, Expired/cancelled</t>
        </is>
      </c>
      <c r="B7" s="6" t="n">
        <v>-1516670</v>
      </c>
      <c r="C7" s="6" t="n">
        <v>-2682010</v>
      </c>
    </row>
    <row r="8">
      <c r="A8" s="4" t="inlineStr">
        <is>
          <t>Shares, Outstanding at ending balance</t>
        </is>
      </c>
      <c r="B8" s="6" t="n">
        <v>4642240</v>
      </c>
      <c r="C8" s="6" t="n">
        <v>5335850</v>
      </c>
      <c r="D8" s="6" t="n">
        <v>3351132</v>
      </c>
    </row>
    <row r="9">
      <c r="A9" s="4" t="inlineStr">
        <is>
          <t>Shares, Expected to vest</t>
        </is>
      </c>
      <c r="B9" s="6" t="n">
        <v>2142687</v>
      </c>
      <c r="C9" s="6" t="n">
        <v>2395265</v>
      </c>
    </row>
    <row r="10">
      <c r="A10" s="4" t="inlineStr">
        <is>
          <t>Shares, Options exercisable</t>
        </is>
      </c>
      <c r="B10" s="6" t="n">
        <v>2499553</v>
      </c>
      <c r="C10" s="6" t="n">
        <v>2940585</v>
      </c>
    </row>
    <row r="11">
      <c r="A11" s="4" t="inlineStr">
        <is>
          <t>Weighted Average Exercise Price, Outstanding at beginning balance</t>
        </is>
      </c>
      <c r="B11" s="8" t="n">
        <v>2.6</v>
      </c>
      <c r="C11" s="8" t="n">
        <v>3.73</v>
      </c>
    </row>
    <row r="12">
      <c r="A12" s="4" t="inlineStr">
        <is>
          <t>Weighted Average Exercise Price, Granted</t>
        </is>
      </c>
      <c r="B12" s="10" t="n">
        <v>0.71</v>
      </c>
      <c r="C12" s="10" t="n">
        <v>1.85</v>
      </c>
    </row>
    <row r="13">
      <c r="A13" s="4" t="inlineStr">
        <is>
          <t>Weighted Average Exercise Price, Exercised</t>
        </is>
      </c>
      <c r="B13" s="10" t="n">
        <v>1.03</v>
      </c>
    </row>
    <row r="14">
      <c r="A14" s="4" t="inlineStr">
        <is>
          <t>Weighted Average Exercise Price, Expired/cancelled</t>
        </is>
      </c>
      <c r="B14" s="10" t="n">
        <v>3.97</v>
      </c>
      <c r="C14" s="10" t="n">
        <v>2.7</v>
      </c>
    </row>
    <row r="15">
      <c r="A15" s="4" t="inlineStr">
        <is>
          <t>Weighted Average Exercise Price, Outstanding at ending balance</t>
        </is>
      </c>
      <c r="B15" s="10" t="n">
        <v>1.81</v>
      </c>
      <c r="C15" s="10" t="n">
        <v>2.6</v>
      </c>
      <c r="D15" s="8" t="n">
        <v>3.73</v>
      </c>
    </row>
    <row r="16">
      <c r="A16" s="4" t="inlineStr">
        <is>
          <t>Weighted Average Exercise Price, Expected to vest</t>
        </is>
      </c>
      <c r="B16" s="10" t="n">
        <v>1.45</v>
      </c>
      <c r="C16" s="10" t="n">
        <v>1.93</v>
      </c>
    </row>
    <row r="17">
      <c r="A17" s="4" t="inlineStr">
        <is>
          <t>Weighted Average Exercise Price, Options exercisable</t>
        </is>
      </c>
      <c r="B17" s="8" t="n">
        <v>2.12</v>
      </c>
      <c r="C17" s="8" t="n">
        <v>3.15</v>
      </c>
    </row>
    <row r="18">
      <c r="A18" s="4" t="inlineStr">
        <is>
          <t>Weighted Average Remaining Contractual Term, Outstanding</t>
        </is>
      </c>
      <c r="B18" s="4" t="inlineStr">
        <is>
          <t>7 years</t>
        </is>
      </c>
      <c r="C18" s="4" t="inlineStr">
        <is>
          <t>6 years 2 months 23 days</t>
        </is>
      </c>
      <c r="D18" s="4" t="inlineStr">
        <is>
          <t>8 years 2 months 26 days</t>
        </is>
      </c>
    </row>
    <row r="19">
      <c r="A19" s="4" t="inlineStr">
        <is>
          <t>Weighted Average Remaining Contractual Term, Expected to vest</t>
        </is>
      </c>
      <c r="B19" s="4" t="inlineStr">
        <is>
          <t>8 years 6 months 18 days</t>
        </is>
      </c>
      <c r="C19" s="4" t="inlineStr">
        <is>
          <t>9 years</t>
        </is>
      </c>
    </row>
    <row r="20">
      <c r="A20" s="4" t="inlineStr">
        <is>
          <t>Weighted Average Remaining Contractual Term, Options exercisable</t>
        </is>
      </c>
      <c r="B20" s="4" t="inlineStr">
        <is>
          <t>5 years 8 months 1 day</t>
        </is>
      </c>
      <c r="C20" s="4" t="inlineStr">
        <is>
          <t>3 years 11 months 23 days</t>
        </is>
      </c>
    </row>
    <row r="21">
      <c r="A21" s="4" t="inlineStr">
        <is>
          <t>Aggregate Intrinsic Value, Outstanding</t>
        </is>
      </c>
      <c r="B21" s="5" t="n">
        <v>358209</v>
      </c>
      <c r="C21" s="5" t="n">
        <v>2866</v>
      </c>
      <c r="D21" s="5" t="n">
        <v>142788</v>
      </c>
    </row>
    <row r="22">
      <c r="A22" s="4" t="inlineStr">
        <is>
          <t>Aggregate Intrinsic Value, Expected to vest</t>
        </is>
      </c>
      <c r="B22" s="6" t="n">
        <v>333028</v>
      </c>
      <c r="C22" s="5" t="n">
        <v>2866</v>
      </c>
    </row>
    <row r="23">
      <c r="A23" s="4" t="inlineStr">
        <is>
          <t>Aggregate Intrinsic Value, Options exercisable</t>
        </is>
      </c>
      <c r="B23" s="5" t="n">
        <v>2518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Stock-Based Compensation - Stock Options Valuation Assumptions (Detail)</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Expected term (years)</t>
        </is>
      </c>
      <c r="B4" s="4" t="inlineStr">
        <is>
          <t>5 years 11 months 1 day</t>
        </is>
      </c>
      <c r="C4" s="4" t="inlineStr">
        <is>
          <t>5 years 4 months 9 days</t>
        </is>
      </c>
    </row>
    <row r="5">
      <c r="A5" s="4" t="inlineStr">
        <is>
          <t>Risk-free interest rate</t>
        </is>
      </c>
      <c r="B5" s="4" t="inlineStr">
        <is>
          <t>0.53%</t>
        </is>
      </c>
      <c r="C5" s="4" t="inlineStr">
        <is>
          <t>2.24%</t>
        </is>
      </c>
    </row>
    <row r="6">
      <c r="A6" s="4" t="inlineStr">
        <is>
          <t>Expected volatility</t>
        </is>
      </c>
      <c r="B6" s="4" t="inlineStr">
        <is>
          <t>69.36%</t>
        </is>
      </c>
      <c r="C6" s="4" t="inlineStr">
        <is>
          <t>64.88%</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cognized Compensation Cost Related to Employee and Non-employee Stock-Based Compensation Activity (Detail) - USD ($)</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Stock-based compensation expense</t>
        </is>
      </c>
      <c r="B4" s="5" t="n">
        <v>1281530</v>
      </c>
      <c r="C4" s="5" t="n">
        <v>1085842</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6" t="n">
        <v>537515</v>
      </c>
      <c r="C7" s="6" t="n">
        <v>510923</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5" t="n">
        <v>744015</v>
      </c>
      <c r="C10" s="5" t="n">
        <v>5749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Disclosure [Line Items]</t>
        </is>
      </c>
    </row>
    <row r="4">
      <c r="A4" s="4" t="inlineStr">
        <is>
          <t>Current income tax expense or benefit</t>
        </is>
      </c>
      <c r="B4" s="5" t="n">
        <v>0</v>
      </c>
      <c r="C4" s="5" t="n">
        <v>0</v>
      </c>
    </row>
    <row r="5">
      <c r="A5" s="4" t="inlineStr">
        <is>
          <t>Deferred income tax expense or benefit</t>
        </is>
      </c>
      <c r="B5" s="6" t="n">
        <v>0</v>
      </c>
      <c r="C5" s="6" t="n">
        <v>0</v>
      </c>
    </row>
    <row r="6">
      <c r="A6" s="4" t="inlineStr">
        <is>
          <t>Increase in valuation allowance</t>
        </is>
      </c>
      <c r="B6" s="6" t="n">
        <v>1297538</v>
      </c>
      <c r="C6" s="6" t="n">
        <v>5735658</v>
      </c>
    </row>
    <row r="7">
      <c r="A7" s="4" t="inlineStr">
        <is>
          <t>Accrued uncertain tax positions</t>
        </is>
      </c>
      <c r="B7" s="6" t="n">
        <v>0</v>
      </c>
      <c r="C7" s="6" t="n">
        <v>0</v>
      </c>
    </row>
    <row r="8">
      <c r="A8" s="4" t="inlineStr">
        <is>
          <t>Accrued interest and penalties on uncertain tax positions</t>
        </is>
      </c>
      <c r="B8" s="6" t="n">
        <v>0</v>
      </c>
      <c r="C8" s="5" t="n">
        <v>0</v>
      </c>
    </row>
    <row r="9">
      <c r="A9" s="4" t="inlineStr">
        <is>
          <t>Federal [Member]</t>
        </is>
      </c>
    </row>
    <row r="10">
      <c r="A10" s="3" t="inlineStr">
        <is>
          <t>Income Tax Disclosure [Line Items]</t>
        </is>
      </c>
    </row>
    <row r="11">
      <c r="A11" s="4" t="inlineStr">
        <is>
          <t>Operating loss carryforwards</t>
        </is>
      </c>
      <c r="B11" s="6" t="n">
        <v>84173001</v>
      </c>
    </row>
    <row r="12">
      <c r="A12" s="4" t="inlineStr">
        <is>
          <t>2017 Tax Act, net operating loss carryforwards</t>
        </is>
      </c>
      <c r="B12" s="6" t="n">
        <v>33263905</v>
      </c>
    </row>
    <row r="13">
      <c r="A13" s="4" t="inlineStr">
        <is>
          <t>State [Member]</t>
        </is>
      </c>
    </row>
    <row r="14">
      <c r="A14" s="3" t="inlineStr">
        <is>
          <t>Income Tax Disclosure [Line Items]</t>
        </is>
      </c>
    </row>
    <row r="15">
      <c r="A15" s="4" t="inlineStr">
        <is>
          <t>Operating loss carryforwards</t>
        </is>
      </c>
      <c r="B15" s="5" t="n">
        <v>64932119</v>
      </c>
    </row>
    <row r="16">
      <c r="A16" s="4" t="inlineStr">
        <is>
          <t>Maximum [Member] | Federal [Member]</t>
        </is>
      </c>
    </row>
    <row r="17">
      <c r="A17" s="3" t="inlineStr">
        <is>
          <t>Income Tax Disclosure [Line Items]</t>
        </is>
      </c>
    </row>
    <row r="18">
      <c r="A18" s="4" t="inlineStr">
        <is>
          <t>Operating loss carryforwards, expiration date</t>
        </is>
      </c>
      <c r="B18" s="4" t="inlineStr">
        <is>
          <t>Dec. 31,
		2038</t>
        </is>
      </c>
    </row>
    <row r="19">
      <c r="A19" s="4" t="inlineStr">
        <is>
          <t>Maximum [Member] | State [Member]</t>
        </is>
      </c>
    </row>
    <row r="20">
      <c r="A20" s="3" t="inlineStr">
        <is>
          <t>Income Tax Disclosure [Line Items]</t>
        </is>
      </c>
    </row>
    <row r="21">
      <c r="A21" s="4" t="inlineStr">
        <is>
          <t>Operating loss carryforwards, expiration date</t>
        </is>
      </c>
      <c r="B21" s="4" t="inlineStr">
        <is>
          <t>Dec. 31,
		2041</t>
        </is>
      </c>
    </row>
    <row r="22">
      <c r="A22" s="4" t="inlineStr">
        <is>
          <t>Minimum [Member] | Federal [Member]</t>
        </is>
      </c>
    </row>
    <row r="23">
      <c r="A23" s="3" t="inlineStr">
        <is>
          <t>Income Tax Disclosure [Line Items]</t>
        </is>
      </c>
    </row>
    <row r="24">
      <c r="A24" s="4" t="inlineStr">
        <is>
          <t>Operating loss carryforwards, expiration date</t>
        </is>
      </c>
      <c r="B24" s="4" t="inlineStr">
        <is>
          <t>Dec. 31,
		2032</t>
        </is>
      </c>
    </row>
    <row r="25">
      <c r="A25" s="4" t="inlineStr">
        <is>
          <t>Minimum [Member] | State [Member]</t>
        </is>
      </c>
    </row>
    <row r="26">
      <c r="A26" s="3" t="inlineStr">
        <is>
          <t>Income Tax Disclosure [Line Items]</t>
        </is>
      </c>
    </row>
    <row r="27">
      <c r="A27" s="4" t="inlineStr">
        <is>
          <t>Operating loss carryforwards, expiration date</t>
        </is>
      </c>
      <c r="B27" s="4" t="inlineStr">
        <is>
          <t>Dec. 31,
		2021</t>
        </is>
      </c>
    </row>
    <row r="28">
      <c r="A28" s="4" t="inlineStr">
        <is>
          <t>Research and Development [Member] | Federal [Member]</t>
        </is>
      </c>
    </row>
    <row r="29">
      <c r="A29" s="3" t="inlineStr">
        <is>
          <t>Income Tax Disclosure [Line Items]</t>
        </is>
      </c>
    </row>
    <row r="30">
      <c r="A30" s="4" t="inlineStr">
        <is>
          <t>Tax credit carryforwards</t>
        </is>
      </c>
      <c r="B30" s="5" t="n">
        <v>5326964</v>
      </c>
    </row>
    <row r="31">
      <c r="A31" s="4" t="inlineStr">
        <is>
          <t>Tax credit carryforwards, expiration date</t>
        </is>
      </c>
      <c r="B31" s="4" t="inlineStr">
        <is>
          <t>Dec. 31,
		2041</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Detail)</t>
        </is>
      </c>
      <c r="B1" s="2" t="inlineStr">
        <is>
          <t>12 Months Ended</t>
        </is>
      </c>
    </row>
    <row r="2">
      <c r="B2" s="2" t="inlineStr">
        <is>
          <t>Dec. 31, 2020</t>
        </is>
      </c>
      <c r="C2" s="2" t="inlineStr">
        <is>
          <t>Dec. 31, 2019</t>
        </is>
      </c>
    </row>
    <row r="3">
      <c r="A3" s="3" t="inlineStr">
        <is>
          <t>Income Tax Disclosure [Abstract]</t>
        </is>
      </c>
    </row>
    <row r="4">
      <c r="A4" s="4" t="inlineStr">
        <is>
          <t>Federal tax at statutory rate</t>
        </is>
      </c>
      <c r="B4" s="4" t="inlineStr">
        <is>
          <t>(21.00%)</t>
        </is>
      </c>
      <c r="C4" s="4" t="inlineStr">
        <is>
          <t>(21.00%)</t>
        </is>
      </c>
    </row>
    <row r="5">
      <c r="A5" s="4" t="inlineStr">
        <is>
          <t>State and local tax at statutory rates, net of federal income tax</t>
        </is>
      </c>
      <c r="B5" s="4" t="inlineStr">
        <is>
          <t>(6.52%)</t>
        </is>
      </c>
      <c r="C5" s="4" t="inlineStr">
        <is>
          <t>(0.82%)</t>
        </is>
      </c>
    </row>
    <row r="6">
      <c r="A6" s="4" t="inlineStr">
        <is>
          <t>Research and development credits</t>
        </is>
      </c>
      <c r="B6" s="4" t="inlineStr">
        <is>
          <t>(15.90%)</t>
        </is>
      </c>
      <c r="C6" s="4" t="inlineStr">
        <is>
          <t>(3.39%)</t>
        </is>
      </c>
    </row>
    <row r="7">
      <c r="A7" s="4" t="inlineStr">
        <is>
          <t>Stock-based compensation</t>
        </is>
      </c>
      <c r="B7" s="4" t="inlineStr">
        <is>
          <t>13.31%</t>
        </is>
      </c>
      <c r="C7" s="4" t="inlineStr">
        <is>
          <t>0.49%</t>
        </is>
      </c>
    </row>
    <row r="8">
      <c r="A8" s="4" t="inlineStr">
        <is>
          <t>Other</t>
        </is>
      </c>
      <c r="B8" s="4" t="inlineStr">
        <is>
          <t>0.04%</t>
        </is>
      </c>
      <c r="C8" s="4" t="inlineStr">
        <is>
          <t>0.07%</t>
        </is>
      </c>
    </row>
    <row r="9">
      <c r="A9" s="4" t="inlineStr">
        <is>
          <t>Change in valuation allowance</t>
        </is>
      </c>
      <c r="B9" s="4" t="inlineStr">
        <is>
          <t>30.07%</t>
        </is>
      </c>
      <c r="C9" s="4" t="inlineStr">
        <is>
          <t>24.65%</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 - USD ($)</t>
        </is>
      </c>
      <c r="B1" s="2" t="inlineStr">
        <is>
          <t>Dec. 31, 2020</t>
        </is>
      </c>
      <c r="C1" s="2" t="inlineStr">
        <is>
          <t>Dec. 31, 2019</t>
        </is>
      </c>
    </row>
    <row r="2">
      <c r="A2" s="3" t="inlineStr">
        <is>
          <t>Deferred tax assets:</t>
        </is>
      </c>
    </row>
    <row r="3">
      <c r="A3" s="4" t="inlineStr">
        <is>
          <t>Net operating loss carryforwards</t>
        </is>
      </c>
      <c r="B3" s="5" t="n">
        <v>26184326</v>
      </c>
      <c r="C3" s="5" t="n">
        <v>24966019</v>
      </c>
    </row>
    <row r="4">
      <c r="A4" s="4" t="inlineStr">
        <is>
          <t>Accrued expenses</t>
        </is>
      </c>
      <c r="B4" s="6" t="n">
        <v>107525</v>
      </c>
      <c r="C4" s="6" t="n">
        <v>413048</v>
      </c>
    </row>
    <row r="5">
      <c r="A5" s="4" t="inlineStr">
        <is>
          <t>Stock-based compensation</t>
        </is>
      </c>
      <c r="B5" s="6" t="n">
        <v>428125</v>
      </c>
      <c r="C5" s="6" t="n">
        <v>738768</v>
      </c>
    </row>
    <row r="6">
      <c r="A6" s="4" t="inlineStr">
        <is>
          <t>Research and development credits</t>
        </is>
      </c>
      <c r="B6" s="6" t="n">
        <v>5326964</v>
      </c>
      <c r="C6" s="6" t="n">
        <v>4640960</v>
      </c>
    </row>
    <row r="7">
      <c r="A7" s="4" t="inlineStr">
        <is>
          <t>Operating lease right-of-use assets, net</t>
        </is>
      </c>
      <c r="B7" s="6" t="n">
        <v>15152</v>
      </c>
      <c r="C7" s="6" t="n">
        <v>37793</v>
      </c>
    </row>
    <row r="8">
      <c r="A8" s="4" t="inlineStr">
        <is>
          <t>Other</t>
        </is>
      </c>
      <c r="B8" s="6" t="n">
        <v>5232</v>
      </c>
      <c r="C8" s="6" t="n">
        <v>2423</v>
      </c>
    </row>
    <row r="9">
      <c r="A9" s="4" t="inlineStr">
        <is>
          <t>Total deferred tax assets</t>
        </is>
      </c>
      <c r="B9" s="6" t="n">
        <v>32067324</v>
      </c>
      <c r="C9" s="6" t="n">
        <v>30799011</v>
      </c>
    </row>
    <row r="10">
      <c r="A10" s="3" t="inlineStr">
        <is>
          <t>Deferred tax liabilities:</t>
        </is>
      </c>
    </row>
    <row r="11">
      <c r="A11" s="4" t="inlineStr">
        <is>
          <t>Furniture and equipment</t>
        </is>
      </c>
      <c r="B11" s="6" t="n">
        <v>17425</v>
      </c>
      <c r="C11" s="6" t="n">
        <v>24967</v>
      </c>
    </row>
    <row r="12">
      <c r="A12" s="4" t="inlineStr">
        <is>
          <t>Operating lease liability</t>
        </is>
      </c>
      <c r="B12" s="6" t="n">
        <v>14361</v>
      </c>
      <c r="C12" s="6" t="n">
        <v>36044</v>
      </c>
    </row>
    <row r="13">
      <c r="A13" s="4" t="inlineStr">
        <is>
          <t>Total deferred tax liabilities</t>
        </is>
      </c>
      <c r="B13" s="6" t="n">
        <v>31786</v>
      </c>
      <c r="C13" s="6" t="n">
        <v>61011</v>
      </c>
    </row>
    <row r="14">
      <c r="A14" s="4" t="inlineStr">
        <is>
          <t>Net deferred tax assets before valuation allowance</t>
        </is>
      </c>
      <c r="B14" s="6" t="n">
        <v>32035538</v>
      </c>
      <c r="C14" s="6" t="n">
        <v>30738000</v>
      </c>
    </row>
    <row r="15">
      <c r="A15" s="4" t="inlineStr">
        <is>
          <t>Less valuation allowance</t>
        </is>
      </c>
      <c r="B15" s="5" t="n">
        <v>-32035538</v>
      </c>
      <c r="C15" s="5" t="n">
        <v>-3073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and Comprehensive Loss Per Share Attributable to Common Stockholders - Schedule of Computation of Basic and Diluted Net and Comprehensive Loss Per Share (Detail) - USD ($)</t>
        </is>
      </c>
      <c r="B1" s="2" t="inlineStr">
        <is>
          <t>12 Months Ended</t>
        </is>
      </c>
    </row>
    <row r="2">
      <c r="B2" s="2" t="inlineStr">
        <is>
          <t>Dec. 31, 2020</t>
        </is>
      </c>
      <c r="C2" s="2" t="inlineStr">
        <is>
          <t>Dec. 31, 2019</t>
        </is>
      </c>
    </row>
    <row r="3">
      <c r="A3" s="3" t="inlineStr">
        <is>
          <t>Earnings Per Share [Abstract]</t>
        </is>
      </c>
    </row>
    <row r="4">
      <c r="A4" s="4" t="inlineStr">
        <is>
          <t>Net and comprehensive loss attributable to common stockholders</t>
        </is>
      </c>
      <c r="B4" s="5" t="n">
        <v>-4315323</v>
      </c>
      <c r="C4" s="5" t="n">
        <v>-23270514</v>
      </c>
    </row>
    <row r="5">
      <c r="A5" s="4" t="inlineStr">
        <is>
          <t>Weighted average common shares used in computing net and comprehensive loss per share attributable to common stockholders, basic and diluted</t>
        </is>
      </c>
      <c r="B5" s="6" t="n">
        <v>42624148</v>
      </c>
      <c r="C5" s="6" t="n">
        <v>40588004</v>
      </c>
    </row>
    <row r="6">
      <c r="A6" s="4" t="inlineStr">
        <is>
          <t>Net and comprehensive loss per share attributable to common stockholders, basic and diluted</t>
        </is>
      </c>
      <c r="B6" s="8" t="n">
        <v>-0.1</v>
      </c>
      <c r="C6" s="8" t="n">
        <v>-0.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and Comprehensive Loss Per Share Attributable to Common Stockholders - Schedule of Weighted Average Common Stock Equivalents Excluded from Calculation of Diluted Net and Comprehensive Loss per Share (Detail) - Weighted Average [Member] - shares</t>
        </is>
      </c>
      <c r="B1" s="2" t="inlineStr">
        <is>
          <t>12 Months Ended</t>
        </is>
      </c>
    </row>
    <row r="2">
      <c r="B2" s="2" t="inlineStr">
        <is>
          <t>Dec. 31, 2020</t>
        </is>
      </c>
      <c r="C2" s="2" t="inlineStr">
        <is>
          <t>Dec. 31, 2019</t>
        </is>
      </c>
    </row>
    <row r="3">
      <c r="A3" s="4" t="inlineStr">
        <is>
          <t>Options to Purchase Common Stock [Member]</t>
        </is>
      </c>
    </row>
    <row r="4">
      <c r="A4" s="3" t="inlineStr">
        <is>
          <t>Antidilutive Securities Excluded From Computation Of Earnings Per Share [Line Items]</t>
        </is>
      </c>
    </row>
    <row r="5">
      <c r="A5" s="4" t="inlineStr">
        <is>
          <t>Total amount of anti-dilutive securities excluded from computation of earnings per share</t>
        </is>
      </c>
      <c r="B5" s="6" t="n">
        <v>4642240</v>
      </c>
      <c r="C5" s="6" t="n">
        <v>5335850</v>
      </c>
    </row>
    <row r="6">
      <c r="A6" s="4" t="inlineStr">
        <is>
          <t>Warrants to Purchase Common Stock [Member]</t>
        </is>
      </c>
    </row>
    <row r="7">
      <c r="A7" s="3" t="inlineStr">
        <is>
          <t>Antidilutive Securities Excluded From Computation Of Earnings Per Share [Line Items]</t>
        </is>
      </c>
    </row>
    <row r="8">
      <c r="A8" s="4" t="inlineStr">
        <is>
          <t>Total amount of anti-dilutive securities excluded from computation of earnings per share</t>
        </is>
      </c>
      <c r="B8" s="6" t="n">
        <v>600000</v>
      </c>
      <c r="C8" s="6" t="n">
        <v>9175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Additional Information (Detail) - USD ($)</t>
        </is>
      </c>
      <c r="B1" s="2" t="inlineStr">
        <is>
          <t>3 Months Ended</t>
        </is>
      </c>
    </row>
    <row r="2">
      <c r="B2" s="2" t="inlineStr">
        <is>
          <t>Dec. 31, 2019</t>
        </is>
      </c>
      <c r="C2" s="2" t="inlineStr">
        <is>
          <t>Dec. 31, 2020</t>
        </is>
      </c>
    </row>
    <row r="3">
      <c r="A3" s="3" t="inlineStr">
        <is>
          <t>Leases [Abstract]</t>
        </is>
      </c>
    </row>
    <row r="4">
      <c r="A4" s="4" t="inlineStr">
        <is>
          <t>Penalties incurred on termination of leases</t>
        </is>
      </c>
      <c r="B4" s="5" t="n">
        <v>0</v>
      </c>
    </row>
    <row r="5">
      <c r="A5" s="4" t="inlineStr">
        <is>
          <t>Lease arrangement, renewal term</t>
        </is>
      </c>
      <c r="C5"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ummary of Lease Cost and Information Related to the Right-of-Use Assets and Operating Lease Liabilities (Detail) - USD ($)</t>
        </is>
      </c>
      <c r="B1" s="2" t="inlineStr">
        <is>
          <t>12 Months Ended</t>
        </is>
      </c>
    </row>
    <row r="2">
      <c r="B2" s="2" t="inlineStr">
        <is>
          <t>Dec. 31, 2020</t>
        </is>
      </c>
      <c r="C2" s="2" t="inlineStr">
        <is>
          <t>Dec. 31, 2019</t>
        </is>
      </c>
    </row>
    <row r="3">
      <c r="A3" s="3" t="inlineStr">
        <is>
          <t>Lease cost</t>
        </is>
      </c>
    </row>
    <row r="4">
      <c r="A4" s="4" t="inlineStr">
        <is>
          <t>Average rent expense</t>
        </is>
      </c>
      <c r="B4" s="5" t="n">
        <v>113429</v>
      </c>
      <c r="C4" s="5" t="n">
        <v>242690</v>
      </c>
    </row>
    <row r="5">
      <c r="A5" s="3" t="inlineStr">
        <is>
          <t>Other information</t>
        </is>
      </c>
    </row>
    <row r="6">
      <c r="A6" s="4" t="inlineStr">
        <is>
          <t>Cash paid for amounts included in the measurement of operating lease liabilities</t>
        </is>
      </c>
      <c r="B6" s="5" t="n">
        <v>117780</v>
      </c>
      <c r="C6" s="5" t="n">
        <v>242581</v>
      </c>
    </row>
    <row r="7">
      <c r="A7" s="3" t="inlineStr">
        <is>
          <t>The weighted average remaining lease term and discount rate</t>
        </is>
      </c>
    </row>
    <row r="8">
      <c r="A8" s="4" t="inlineStr">
        <is>
          <t>Weighted-average remaining lease term - operating leases</t>
        </is>
      </c>
      <c r="B8" s="4" t="inlineStr">
        <is>
          <t>6 months 29 days</t>
        </is>
      </c>
    </row>
    <row r="9">
      <c r="A9" s="4" t="inlineStr">
        <is>
          <t>Weighted-average discount rate - operating leases</t>
        </is>
      </c>
      <c r="B9" s="4" t="inlineStr">
        <is>
          <t>13.2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3" customWidth="1" min="2" max="2"/>
    <col width="22" customWidth="1" min="3" max="3"/>
    <col width="36" customWidth="1" min="4" max="4"/>
    <col width="80" customWidth="1" min="5" max="5"/>
    <col width="29" customWidth="1" min="6" max="6"/>
    <col width="80" customWidth="1" min="7" max="7"/>
  </cols>
  <sheetData>
    <row r="1">
      <c r="A1" s="1" t="inlineStr">
        <is>
          <t>Consolidated Statements of Stockholders' Equity - USD ($)</t>
        </is>
      </c>
      <c r="B1" s="2" t="inlineStr">
        <is>
          <t>Total</t>
        </is>
      </c>
      <c r="C1" s="2" t="inlineStr">
        <is>
          <t>Common Stock [Member]</t>
        </is>
      </c>
      <c r="D1" s="2" t="inlineStr">
        <is>
          <t>Additional Paid-In Capital [Member]</t>
        </is>
      </c>
      <c r="E1" s="2" t="inlineStr">
        <is>
          <t>Additional Paid-In Capital [Member]Cumulative Effect, Period of Adoption, Adjustment [Member]</t>
        </is>
      </c>
      <c r="F1" s="2" t="inlineStr">
        <is>
          <t>Accumulated Deficit [Member]</t>
        </is>
      </c>
      <c r="G1" s="2" t="inlineStr">
        <is>
          <t>Accumulated Deficit [Member]Cumulative Effect, Period of Adoption, Adjustment [Member]</t>
        </is>
      </c>
    </row>
    <row r="2">
      <c r="A2" s="4" t="inlineStr">
        <is>
          <t>Balance at Dec. 31, 2018</t>
        </is>
      </c>
      <c r="B2" s="5" t="n">
        <v>58666575</v>
      </c>
      <c r="C2" s="5" t="n">
        <v>4059</v>
      </c>
      <c r="D2" s="5" t="n">
        <v>177621807</v>
      </c>
      <c r="F2" s="5" t="n">
        <v>-118959291</v>
      </c>
    </row>
    <row r="3">
      <c r="A3" s="4" t="inlineStr">
        <is>
          <t>Balance (ASU 2018-07 [Member]) at Dec. 31, 2018</t>
        </is>
      </c>
      <c r="E3" s="5" t="n">
        <v>5717</v>
      </c>
      <c r="G3" s="5" t="n">
        <v>-5717</v>
      </c>
    </row>
    <row r="4">
      <c r="A4" s="4" t="inlineStr">
        <is>
          <t>Balance, Shares at Dec. 31, 2018</t>
        </is>
      </c>
      <c r="C4" s="6" t="n">
        <v>40588004</v>
      </c>
    </row>
    <row r="5">
      <c r="A5" s="4" t="inlineStr">
        <is>
          <t>Issuance of warrants</t>
        </is>
      </c>
      <c r="B5" s="5" t="n">
        <v>53440</v>
      </c>
      <c r="D5" s="6" t="n">
        <v>53440</v>
      </c>
    </row>
    <row r="6">
      <c r="A6" s="4" t="inlineStr">
        <is>
          <t>Issuance of common stock upon exercise of stock options, Shares</t>
        </is>
      </c>
      <c r="B6" s="6" t="n">
        <v>0</v>
      </c>
    </row>
    <row r="7">
      <c r="A7" s="4" t="inlineStr">
        <is>
          <t>Stock-based compensation expense</t>
        </is>
      </c>
      <c r="B7" s="5" t="n">
        <v>1085842</v>
      </c>
      <c r="D7" s="6" t="n">
        <v>1085842</v>
      </c>
    </row>
    <row r="8">
      <c r="A8" s="4" t="inlineStr">
        <is>
          <t>Net and comprehensive loss</t>
        </is>
      </c>
      <c r="B8" s="6" t="n">
        <v>-23270514</v>
      </c>
      <c r="F8" s="6" t="n">
        <v>-23270514</v>
      </c>
    </row>
    <row r="9">
      <c r="A9" s="4" t="inlineStr">
        <is>
          <t>Balance at Dec. 31, 2019</t>
        </is>
      </c>
      <c r="B9" s="6" t="n">
        <v>36535343</v>
      </c>
      <c r="C9" s="5" t="n">
        <v>4059</v>
      </c>
      <c r="D9" s="6" t="n">
        <v>178766806</v>
      </c>
      <c r="F9" s="6" t="n">
        <v>-142235522</v>
      </c>
    </row>
    <row r="10">
      <c r="A10" s="4" t="inlineStr">
        <is>
          <t>Balance, Shares at Dec. 31, 2019</t>
        </is>
      </c>
      <c r="C10" s="6" t="n">
        <v>40588004</v>
      </c>
    </row>
    <row r="11">
      <c r="A11" s="4" t="inlineStr">
        <is>
          <t>Issuance of warrants</t>
        </is>
      </c>
      <c r="B11" s="6" t="n">
        <v>71939</v>
      </c>
      <c r="D11" s="6" t="n">
        <v>71939</v>
      </c>
    </row>
    <row r="12">
      <c r="A12" s="4" t="inlineStr">
        <is>
          <t>Issuance of common stock upon exercise of stock options</t>
        </is>
      </c>
      <c r="B12" s="5" t="n">
        <v>143534</v>
      </c>
      <c r="C12" s="5" t="n">
        <v>14</v>
      </c>
      <c r="D12" s="6" t="n">
        <v>143520</v>
      </c>
    </row>
    <row r="13">
      <c r="A13" s="4" t="inlineStr">
        <is>
          <t>Issuance of common stock upon exercise of stock options, Shares</t>
        </is>
      </c>
      <c r="B13" s="6" t="n">
        <v>139660</v>
      </c>
      <c r="C13" s="6" t="n">
        <v>139660</v>
      </c>
    </row>
    <row r="14">
      <c r="A14" s="4" t="inlineStr">
        <is>
          <t>Issuance of common stock, net of issuance costs</t>
        </is>
      </c>
      <c r="B14" s="5" t="n">
        <v>9340842</v>
      </c>
      <c r="C14" s="5" t="n">
        <v>652</v>
      </c>
      <c r="D14" s="6" t="n">
        <v>9340190</v>
      </c>
    </row>
    <row r="15">
      <c r="A15" s="4" t="inlineStr">
        <is>
          <t>Issuance of common stock, net of issuance costs, Shares</t>
        </is>
      </c>
      <c r="C15" s="6" t="n">
        <v>6523655</v>
      </c>
    </row>
    <row r="16">
      <c r="A16" s="4" t="inlineStr">
        <is>
          <t>Stock-based compensation expense</t>
        </is>
      </c>
      <c r="B16" s="6" t="n">
        <v>1281530</v>
      </c>
      <c r="D16" s="6" t="n">
        <v>1281530</v>
      </c>
    </row>
    <row r="17">
      <c r="A17" s="4" t="inlineStr">
        <is>
          <t>Net and comprehensive loss</t>
        </is>
      </c>
      <c r="B17" s="6" t="n">
        <v>-4315323</v>
      </c>
      <c r="F17" s="6" t="n">
        <v>-4315323</v>
      </c>
    </row>
    <row r="18">
      <c r="A18" s="4" t="inlineStr">
        <is>
          <t>Balance at Dec. 31, 2020</t>
        </is>
      </c>
      <c r="B18" s="5" t="n">
        <v>43057865</v>
      </c>
      <c r="C18" s="5" t="n">
        <v>4725</v>
      </c>
      <c r="D18" s="5" t="n">
        <v>189603985</v>
      </c>
      <c r="F18" s="5" t="n">
        <v>-146550845</v>
      </c>
    </row>
    <row r="19">
      <c r="A19" s="4" t="inlineStr">
        <is>
          <t>Balance, Shares at Dec. 31, 2020</t>
        </is>
      </c>
      <c r="C19" s="6" t="n">
        <v>472513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Payments Related to Operating Leases Activities (Detail)</t>
        </is>
      </c>
      <c r="B1" s="2" t="inlineStr">
        <is>
          <t>Dec. 31, 2020USD ($)</t>
        </is>
      </c>
    </row>
    <row r="2">
      <c r="A2" s="3" t="inlineStr">
        <is>
          <t>Leases [Abstract]</t>
        </is>
      </c>
    </row>
    <row r="3">
      <c r="A3" s="4" t="inlineStr">
        <is>
          <t>Operating leases, 2021</t>
        </is>
      </c>
      <c r="B3" s="5" t="n">
        <v>69685</v>
      </c>
    </row>
    <row r="4">
      <c r="A4" s="4" t="inlineStr">
        <is>
          <t>Total Lease Payments</t>
        </is>
      </c>
      <c r="B4" s="6" t="n">
        <v>69685</v>
      </c>
    </row>
    <row r="5">
      <c r="A5" s="4" t="inlineStr">
        <is>
          <t>Less interest</t>
        </is>
      </c>
      <c r="B5" s="6" t="n">
        <v>-2247</v>
      </c>
    </row>
    <row r="6">
      <c r="A6" s="4" t="inlineStr">
        <is>
          <t>Present value of lease liabilities</t>
        </is>
      </c>
      <c r="B6" s="5" t="n">
        <v>674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8" customWidth="1" min="2" max="2"/>
    <col width="28" customWidth="1" min="3" max="3"/>
  </cols>
  <sheetData>
    <row r="1">
      <c r="A1" s="1" t="inlineStr">
        <is>
          <t>Employee Retirement Plan - Additional Information (Detail) - USD ($)</t>
        </is>
      </c>
      <c r="B1" s="2" t="inlineStr">
        <is>
          <t>12 Months Ended</t>
        </is>
      </c>
    </row>
    <row r="2">
      <c r="B2" s="2" t="inlineStr">
        <is>
          <t>Dec. 31, 2020</t>
        </is>
      </c>
      <c r="C2" s="2" t="inlineStr">
        <is>
          <t>Dec. 31, 2019</t>
        </is>
      </c>
    </row>
    <row r="3">
      <c r="A3" s="3" t="inlineStr">
        <is>
          <t>Compensation And Retirement Disclosure [Abstract]</t>
        </is>
      </c>
    </row>
    <row r="4">
      <c r="A4" s="4" t="inlineStr">
        <is>
          <t>Contributions made under Plan</t>
        </is>
      </c>
      <c r="B4" s="5" t="n">
        <v>0</v>
      </c>
      <c r="C4" s="5" t="n">
        <v>0</v>
      </c>
    </row>
    <row r="5">
      <c r="A5" s="4" t="inlineStr">
        <is>
          <t>Defined contribution plan, sponsor location [extensible list]</t>
        </is>
      </c>
      <c r="B5" s="4" t="inlineStr">
        <is>
          <t>country:US</t>
        </is>
      </c>
      <c r="C5" s="4" t="inlineStr">
        <is>
          <t>country:US</t>
        </is>
      </c>
    </row>
    <row r="6">
      <c r="A6" s="4" t="inlineStr">
        <is>
          <t>Defined contribution plan, tax status [extensible list]</t>
        </is>
      </c>
      <c r="B6" s="4" t="inlineStr">
        <is>
          <t>us-gaap:QualifiedPlanMember</t>
        </is>
      </c>
      <c r="C6" s="4" t="inlineStr">
        <is>
          <t>us-gaap:QualifiedPlanMember</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Bonus Plan - Additional Information (Detail) - USD ($)</t>
        </is>
      </c>
      <c r="B1" s="2" t="inlineStr">
        <is>
          <t>Dec. 31, 2020</t>
        </is>
      </c>
      <c r="C1" s="2" t="inlineStr">
        <is>
          <t>Dec. 31, 2019</t>
        </is>
      </c>
    </row>
    <row r="2">
      <c r="A2" s="3" t="inlineStr">
        <is>
          <t>Deferred Compensation Arrangements [Abstract]</t>
        </is>
      </c>
    </row>
    <row r="3">
      <c r="A3" s="4" t="inlineStr">
        <is>
          <t>Accrued bonus</t>
        </is>
      </c>
      <c r="B3" s="5" t="n">
        <v>428683</v>
      </c>
      <c r="C3" s="5" t="n">
        <v>6898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mployee Stock Purchase Plan - Additional Information (Detail) - shares</t>
        </is>
      </c>
      <c r="B1" s="2" t="inlineStr">
        <is>
          <t>Jun. 20, 2018</t>
        </is>
      </c>
      <c r="C1" s="2" t="inlineStr">
        <is>
          <t>Dec. 31, 2020</t>
        </is>
      </c>
      <c r="D1" s="2" t="inlineStr">
        <is>
          <t>Mar. 31, 2020</t>
        </is>
      </c>
      <c r="E1" s="2" t="inlineStr">
        <is>
          <t>Dec. 31, 2019</t>
        </is>
      </c>
      <c r="F1" s="2" t="inlineStr">
        <is>
          <t>Dec. 31, 2018</t>
        </is>
      </c>
    </row>
    <row r="2">
      <c r="A2" s="3" t="inlineStr">
        <is>
          <t>Share Based Compensation Arrangement By Share Based Payment Award [Line Items]</t>
        </is>
      </c>
    </row>
    <row r="3">
      <c r="A3" s="4" t="inlineStr">
        <is>
          <t>Number of shares outstanding</t>
        </is>
      </c>
      <c r="C3" s="6" t="n">
        <v>4642240</v>
      </c>
      <c r="E3" s="6" t="n">
        <v>5335850</v>
      </c>
      <c r="F3" s="6" t="n">
        <v>3351132</v>
      </c>
    </row>
    <row r="4">
      <c r="A4" s="4" t="inlineStr">
        <is>
          <t>Employee Stock Purchase Plan [Member]</t>
        </is>
      </c>
    </row>
    <row r="5">
      <c r="A5" s="3" t="inlineStr">
        <is>
          <t>Share Based Compensation Arrangement By Share Based Payment Award [Line Items]</t>
        </is>
      </c>
    </row>
    <row r="6">
      <c r="A6" s="4" t="inlineStr">
        <is>
          <t>Number of shares outstanding</t>
        </is>
      </c>
      <c r="C6" s="6" t="n">
        <v>0</v>
      </c>
      <c r="E6" s="6" t="n">
        <v>0</v>
      </c>
    </row>
    <row r="7">
      <c r="A7" s="4" t="inlineStr">
        <is>
          <t>Common Stock [Member] | Employee Stock Purchase Plan [Member]</t>
        </is>
      </c>
    </row>
    <row r="8">
      <c r="A8" s="3" t="inlineStr">
        <is>
          <t>Share Based Compensation Arrangement By Share Based Payment Award [Line Items]</t>
        </is>
      </c>
    </row>
    <row r="9">
      <c r="A9" s="4" t="inlineStr">
        <is>
          <t>Common stock shares available for issuance</t>
        </is>
      </c>
      <c r="B9" s="6" t="n">
        <v>300000</v>
      </c>
    </row>
    <row r="10">
      <c r="A10" s="4" t="inlineStr">
        <is>
          <t>Maximum number of shares provided for issuance</t>
        </is>
      </c>
      <c r="B10" s="6" t="n">
        <v>350000</v>
      </c>
      <c r="D10" s="6" t="n">
        <v>350000</v>
      </c>
    </row>
    <row r="11">
      <c r="A11" s="4" t="inlineStr">
        <is>
          <t>Percentage of annual increase in number of shares reserved for issuance</t>
        </is>
      </c>
      <c r="B11"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7" customWidth="1" min="5" max="5"/>
  </cols>
  <sheetData>
    <row r="1">
      <c r="A1" s="1" t="inlineStr">
        <is>
          <t>License Agreement - Additional Information (Detail) - USD ($)</t>
        </is>
      </c>
      <c r="B1" s="2" t="inlineStr">
        <is>
          <t>May 12, 2020</t>
        </is>
      </c>
      <c r="C1" s="2" t="inlineStr">
        <is>
          <t>May 31, 2020</t>
        </is>
      </c>
      <c r="D1" s="2" t="inlineStr">
        <is>
          <t>Dec. 31, 2020</t>
        </is>
      </c>
      <c r="E1" s="2" t="inlineStr">
        <is>
          <t>Dec. 31, 2019</t>
        </is>
      </c>
    </row>
    <row r="2">
      <c r="A2" s="3" t="inlineStr">
        <is>
          <t>Revenue From Contract With Customer [Abstract]</t>
        </is>
      </c>
    </row>
    <row r="3">
      <c r="A3" s="4" t="inlineStr">
        <is>
          <t>Payment received from license agreement</t>
        </is>
      </c>
      <c r="B3" s="5" t="n">
        <v>15000000</v>
      </c>
      <c r="C3" s="5" t="n">
        <v>15000000</v>
      </c>
    </row>
    <row r="4">
      <c r="A4" s="4" t="inlineStr">
        <is>
          <t>Revenue recognized</t>
        </is>
      </c>
      <c r="D4" s="5" t="n">
        <v>15000000</v>
      </c>
      <c r="E4" s="5" t="n">
        <v>0</v>
      </c>
    </row>
    <row r="5">
      <c r="A5" s="4" t="inlineStr">
        <is>
          <t>Revenue, Product and Service [Extensible List]</t>
        </is>
      </c>
      <c r="D5" s="4" t="inlineStr">
        <is>
          <t>arpo:LicenseRevenuesMember</t>
        </is>
      </c>
      <c r="E5" s="4" t="inlineStr">
        <is>
          <t>arpo:LicenseRevenuesMember</t>
        </is>
      </c>
    </row>
    <row r="6">
      <c r="A6" s="4" t="inlineStr">
        <is>
          <t>Maximum amount of milestone payments eligible to receive under license agreement</t>
        </is>
      </c>
      <c r="D6" s="5" t="n">
        <v>40000000</v>
      </c>
    </row>
    <row r="7">
      <c r="A7" s="4" t="inlineStr">
        <is>
          <t>Maximum amount of sales milestone payments eligible to receive under license agreement</t>
        </is>
      </c>
      <c r="D7" s="5" t="n">
        <v>50000000</v>
      </c>
    </row>
    <row r="8">
      <c r="A8" s="4" t="inlineStr">
        <is>
          <t>Percentage of payments received</t>
        </is>
      </c>
      <c r="D8" s="4" t="inlineStr">
        <is>
          <t>2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2" customWidth="1" min="2" max="2"/>
    <col width="21" customWidth="1" min="3" max="3"/>
    <col width="21" customWidth="1" min="4" max="4"/>
  </cols>
  <sheetData>
    <row r="1">
      <c r="A1" s="1" t="inlineStr">
        <is>
          <t>Restructuring - Additional Information (Detail)</t>
        </is>
      </c>
      <c r="B1" s="2" t="inlineStr">
        <is>
          <t>1 Months Ended</t>
        </is>
      </c>
      <c r="C1" s="2" t="inlineStr">
        <is>
          <t>12 Months Ended</t>
        </is>
      </c>
    </row>
    <row r="2">
      <c r="B2" s="2" t="inlineStr">
        <is>
          <t>Apr. 30, 2019Employee</t>
        </is>
      </c>
      <c r="C2" s="2" t="inlineStr">
        <is>
          <t>Dec. 31, 2020USD ($)</t>
        </is>
      </c>
      <c r="D2" s="2" t="inlineStr">
        <is>
          <t>Dec. 31, 2019USD ($)</t>
        </is>
      </c>
    </row>
    <row r="3">
      <c r="A3" s="3" t="inlineStr">
        <is>
          <t>Restructuring Cost And Reserve [Line Items]</t>
        </is>
      </c>
    </row>
    <row r="4">
      <c r="A4" s="4" t="inlineStr">
        <is>
          <t>Remaining liability related to severance</t>
        </is>
      </c>
      <c r="D4" s="5" t="n">
        <v>793913</v>
      </c>
    </row>
    <row r="5">
      <c r="A5" s="4" t="inlineStr">
        <is>
          <t>Workforce Reduction [Member]</t>
        </is>
      </c>
    </row>
    <row r="6">
      <c r="A6" s="3" t="inlineStr">
        <is>
          <t>Restructuring Cost And Reserve [Line Items]</t>
        </is>
      </c>
    </row>
    <row r="7">
      <c r="A7" s="4" t="inlineStr">
        <is>
          <t>Realignment plan, number of employees reduced in workforce | Employee</t>
        </is>
      </c>
      <c r="B7" s="6" t="n">
        <v>11</v>
      </c>
    </row>
    <row r="8">
      <c r="A8" s="4" t="inlineStr">
        <is>
          <t>Realignment plan, number of employees reduced by percentage on workforce</t>
        </is>
      </c>
      <c r="B8" s="4" t="inlineStr">
        <is>
          <t>41.00%</t>
        </is>
      </c>
    </row>
    <row r="9">
      <c r="A9" s="4" t="inlineStr">
        <is>
          <t>Realignment plan, employee severance expense</t>
        </is>
      </c>
      <c r="D9" s="5" t="n">
        <v>1900000</v>
      </c>
    </row>
    <row r="10">
      <c r="A10" s="4" t="inlineStr">
        <is>
          <t>Remaining liability related to severance</t>
        </is>
      </c>
      <c r="C10" s="5" t="n">
        <v>0</v>
      </c>
    </row>
    <row r="11">
      <c r="A11" s="4" t="inlineStr">
        <is>
          <t>Cash payments against severance liability</t>
        </is>
      </c>
      <c r="C11" s="5" t="n">
        <v>8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Subsequent Events - Additional Information (Detail) $ in Millions</t>
        </is>
      </c>
      <c r="B1" s="2" t="inlineStr">
        <is>
          <t>Jan. 29, 2021Employee</t>
        </is>
      </c>
      <c r="C1" s="2" t="inlineStr">
        <is>
          <t>Mar. 31, 2021USD ($)</t>
        </is>
      </c>
    </row>
    <row r="2">
      <c r="A2" s="4" t="inlineStr">
        <is>
          <t>One-time Aggregate Expenses [Member] | Forecast [Member]</t>
        </is>
      </c>
    </row>
    <row r="3">
      <c r="A3" s="3" t="inlineStr">
        <is>
          <t>Subsequent Event [Line Items]</t>
        </is>
      </c>
    </row>
    <row r="4">
      <c r="A4" s="4" t="inlineStr">
        <is>
          <t>Employee related costs, including severance benefits, payment of healthcare insurance premiums and outplacement assistance | $</t>
        </is>
      </c>
      <c r="C4" s="11" t="n">
        <v>1.2</v>
      </c>
    </row>
    <row r="5">
      <c r="A5" s="4" t="inlineStr">
        <is>
          <t>Subsequent Event [Member]</t>
        </is>
      </c>
    </row>
    <row r="6">
      <c r="A6" s="3" t="inlineStr">
        <is>
          <t>Subsequent Event [Line Items]</t>
        </is>
      </c>
    </row>
    <row r="7">
      <c r="A7" s="4" t="inlineStr">
        <is>
          <t>Realignment plan, number of employees reduced in workforce | Employee</t>
        </is>
      </c>
      <c r="B7" s="6" t="n">
        <v>7</v>
      </c>
    </row>
    <row r="8">
      <c r="A8" s="4" t="inlineStr">
        <is>
          <t>Realignment plan, number of employees reduced by percentage on workforce</t>
        </is>
      </c>
      <c r="B8" s="4" t="inlineStr">
        <is>
          <t>5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Stockholders' Equity (Parenthetical)</t>
        </is>
      </c>
      <c r="B1" s="2" t="inlineStr">
        <is>
          <t>12 Months Ended</t>
        </is>
      </c>
    </row>
    <row r="2">
      <c r="B2" s="2" t="inlineStr">
        <is>
          <t>Dec. 31, 2020USD ($)</t>
        </is>
      </c>
    </row>
    <row r="3">
      <c r="A3" s="3" t="inlineStr">
        <is>
          <t>Statement Of Stockholders Equity [Abstract]</t>
        </is>
      </c>
    </row>
    <row r="4">
      <c r="A4" s="4" t="inlineStr">
        <is>
          <t>Issuance costs</t>
        </is>
      </c>
      <c r="B4" s="5" t="n">
        <v>4027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and comprehensive loss</t>
        </is>
      </c>
      <c r="B4" s="5" t="n">
        <v>-4315323</v>
      </c>
      <c r="C4" s="5" t="n">
        <v>-23270514</v>
      </c>
    </row>
    <row r="5">
      <c r="A5" s="3" t="inlineStr">
        <is>
          <t>Adjustments to reconcile net and comprehensive loss to net cash used in operating activities:</t>
        </is>
      </c>
    </row>
    <row r="6">
      <c r="A6" s="4" t="inlineStr">
        <is>
          <t>Depreciation</t>
        </is>
      </c>
      <c r="B6" s="6" t="n">
        <v>61482</v>
      </c>
      <c r="C6" s="6" t="n">
        <v>76501</v>
      </c>
    </row>
    <row r="7">
      <c r="A7" s="4" t="inlineStr">
        <is>
          <t>Loss on disposal of assets</t>
        </is>
      </c>
      <c r="C7" s="6" t="n">
        <v>94713</v>
      </c>
    </row>
    <row r="8">
      <c r="A8" s="4" t="inlineStr">
        <is>
          <t>Consulting expense related to warrants</t>
        </is>
      </c>
      <c r="B8" s="6" t="n">
        <v>71939</v>
      </c>
      <c r="C8" s="6" t="n">
        <v>53440</v>
      </c>
    </row>
    <row r="9">
      <c r="A9" s="4" t="inlineStr">
        <is>
          <t>Stock-based compensation</t>
        </is>
      </c>
      <c r="B9" s="6" t="n">
        <v>1281530</v>
      </c>
      <c r="C9" s="6" t="n">
        <v>1085842</v>
      </c>
    </row>
    <row r="10">
      <c r="A10" s="3" t="inlineStr">
        <is>
          <t>Changes in operating assets and liabilities:</t>
        </is>
      </c>
    </row>
    <row r="11">
      <c r="A11" s="4" t="inlineStr">
        <is>
          <t>Prepaid research and development contracts</t>
        </is>
      </c>
      <c r="B11" s="6" t="n">
        <v>-199023</v>
      </c>
      <c r="C11" s="6" t="n">
        <v>443238</v>
      </c>
    </row>
    <row r="12">
      <c r="A12" s="4" t="inlineStr">
        <is>
          <t>Other current assets</t>
        </is>
      </c>
      <c r="B12" s="6" t="n">
        <v>-869128</v>
      </c>
      <c r="C12" s="6" t="n">
        <v>-119104</v>
      </c>
    </row>
    <row r="13">
      <c r="A13" s="4" t="inlineStr">
        <is>
          <t>Deposits</t>
        </is>
      </c>
      <c r="B13" s="6" t="n">
        <v>20000</v>
      </c>
      <c r="C13" s="6" t="n">
        <v>960</v>
      </c>
    </row>
    <row r="14">
      <c r="A14" s="4" t="inlineStr">
        <is>
          <t>Accounts payable and accrued expenses</t>
        </is>
      </c>
      <c r="B14" s="6" t="n">
        <v>-1436429</v>
      </c>
      <c r="C14" s="6" t="n">
        <v>-2217598</v>
      </c>
    </row>
    <row r="15">
      <c r="A15" s="4" t="inlineStr">
        <is>
          <t>Net cash used in operating activities</t>
        </is>
      </c>
      <c r="B15" s="6" t="n">
        <v>-5384952</v>
      </c>
      <c r="C15" s="6" t="n">
        <v>-23852522</v>
      </c>
    </row>
    <row r="16">
      <c r="A16" s="3" t="inlineStr">
        <is>
          <t>Investing activities:</t>
        </is>
      </c>
    </row>
    <row r="17">
      <c r="A17" s="4" t="inlineStr">
        <is>
          <t>Purchase of furniture and equipment</t>
        </is>
      </c>
      <c r="B17" s="6" t="n">
        <v>-19025</v>
      </c>
      <c r="C17" s="6" t="n">
        <v>-236952</v>
      </c>
    </row>
    <row r="18">
      <c r="A18" s="4" t="inlineStr">
        <is>
          <t>Net cash used in investing activities</t>
        </is>
      </c>
      <c r="B18" s="6" t="n">
        <v>-19025</v>
      </c>
      <c r="C18" s="6" t="n">
        <v>-236952</v>
      </c>
    </row>
    <row r="19">
      <c r="A19" s="3" t="inlineStr">
        <is>
          <t>Financing activities:</t>
        </is>
      </c>
    </row>
    <row r="20">
      <c r="A20" s="4" t="inlineStr">
        <is>
          <t>Proceeds from issuance of common stock</t>
        </is>
      </c>
      <c r="B20" s="6" t="n">
        <v>9743637</v>
      </c>
    </row>
    <row r="21">
      <c r="A21" s="4" t="inlineStr">
        <is>
          <t>Cash paid in connection with the sale of common stock</t>
        </is>
      </c>
      <c r="B21" s="6" t="n">
        <v>-402795</v>
      </c>
    </row>
    <row r="22">
      <c r="A22" s="4" t="inlineStr">
        <is>
          <t>Proceeds from issuance of common stock upon exercise of stock options</t>
        </is>
      </c>
      <c r="B22" s="6" t="n">
        <v>143534</v>
      </c>
    </row>
    <row r="23">
      <c r="A23" s="4" t="inlineStr">
        <is>
          <t>Net cash provided by financing activities</t>
        </is>
      </c>
      <c r="B23" s="6" t="n">
        <v>9484376</v>
      </c>
    </row>
    <row r="24">
      <c r="A24" s="4" t="inlineStr">
        <is>
          <t>Net increase (decrease) in cash and cash equivalents</t>
        </is>
      </c>
      <c r="B24" s="6" t="n">
        <v>4080399</v>
      </c>
      <c r="C24" s="6" t="n">
        <v>-24089474</v>
      </c>
    </row>
    <row r="25">
      <c r="A25" s="4" t="inlineStr">
        <is>
          <t>Cash and cash equivalents at beginning of year</t>
        </is>
      </c>
      <c r="B25" s="6" t="n">
        <v>38524536</v>
      </c>
      <c r="C25" s="6" t="n">
        <v>62614010</v>
      </c>
    </row>
    <row r="26">
      <c r="A26" s="4" t="inlineStr">
        <is>
          <t>Cash and cash equivalents at end of year</t>
        </is>
      </c>
      <c r="B26" s="5" t="n">
        <v>42604935</v>
      </c>
      <c r="C26" s="5" t="n">
        <v>385245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rganization and Operations</t>
        </is>
      </c>
      <c r="B4" s="4" t="inlineStr">
        <is>
          <t>1.
Nature of Organization and Operations Aerpio Pharmaceuticals, Inc. (“Aerpio” or the “Company”) is a biopharmaceutical company focused on developing compounds that activate Tie2 in indications in which the Company believes that activation of Tie2 may have therapeutic potential. Our product candidates include razuprotafib (formerly known as AKB-9778), a small molecule VE-PTP inhibitor. The Company was incorporated as Zeta Acquisition Corp. II (“Zeta”) in the State of Delaware on November 16, 2007. Zeta was a “shell company” (as defined in Rule 12b-2 of the Securities Exchange Act of 1934, as amended). The Company’s pipeline includes the following programs: Glaucoma: Based on the preclinical proof of concept and the results of the Phase 1b trial showing a reduction in intraocular pressure (“IOP”) in patients with ocular hypertension (“OHT”) and open angle glaucoma (“OAG”), the Company initiated a Phase 2 clinical trial in June 2020 designed to evaluate the safety and efficacy of a topical formulation of razuprotafib in approximately 195 patients followed over a 28-day period. Patients enrolled in the trial were administered a baseline of latanoprost ophthalmic solution 0.005%, and then randomized in a 1:1:1 fashion to receive adjunctive therapy consisting of placebo, 40 mg/ml razuprotafib once-daily, or 40 mg/ml razuprotafib twice-daily. The primary endpoint of the study was mean diurnal IOP at 28 days in the razuprotafib treated groups compared to the latanoprost monotherapy group. In December 2020, the Company reported that razuprotafib met the primary efficacy endpoint at the end of the 28-day period (“Day 28”) with the twice-daily (“BID”) dose group in its double-blind, placebo-controlled Phase 2 trial in patients with elevated IOP associated with OAG or OHT. The change from baseline in diurnal mean IOP at Day 28 of study eyes treated with razuprotafib BID plus latanoprost showed a statistically significant improvement, or drop in IOP, (two-sided p-value 0.0130 and LS mean difference of -0.92 mm Hg) compared to those treated with latanoprost monotherapy. The razuprotafib once-daily dose group did not show a statistically significant improvement at Day 28. Acute Respiratory Distress Syndrome: Based on results in preclinical studies and observations in patients in the TIME-2 and TIME-2b trials, the Company believes that a vascular endothelial receptor, Tie2, may play a pivotal role in the defense against microvascular breach in ARDS. The Company hypothesizes that razuprotafib, the Company’s lead Tie2 activator, may have therapeutic potential for the treatment of COVID-19 associated ARDS and initiated two Phase 2 trials during 2020. In May 2020, the Company was selected by Quantum Leap Healthcare Collaborative to participate in the I-SPY COVID-19 Trial (Investigation of Serial studies to Predict Your COVID Therapeutic Response with biomarker Integration and Adaptive Learning In August 2020, the Company initiated a second Phase 2 clinical trial (“RESCUE”) for the treatment of COVID-19 with the operating through (“MTEC”). This RESCUE trial will evaluate razuprotafib for the prevention and treatment of ARDS in adult patients with moderate to severe COVID-19 as part of MTEC-20-09-COVID-19 Treatment Military Infectious Disease Research Program (“MIDRP”) “Development of Treatments for COVID-19”. MTEC will provide partial reimbursement up to related to qualified internal and external spending of the Company, as it relates to the clinical trial. Diabetic Kidney Disease: In two consecutive trials, TIME-2 and TIME-2b, subcutaneous razuprotafib showed reduction in Urine Albumin-Creatinine Ratio (“UACR”), a measure of progression of diabetic kidney disease. The Company believes that systemic treatment with razuprotafib could have the potential to change the treatment paradigm for diabetics in the future and potentially address a major societal problem by lowering the cost of care associated generally with diabetes. ARP-1536 and Bi-specific Antibody: The humanized monoclonal antibody, ARP-1536, directed at the same target as subcutaneous razuprotafib, is in preclinical development. The Company is evaluating development options for ARP-1536, including subcutaneous injection for the treatment of diabetic vascular complications, e.g., diabetic nephropathy and intravitreal injection as an adjunctive therapy for diabetic macular edema. The Company is also developing a bispecific antibody that binds both v ascular endothelial growth factor (“VEGF”) and v ascular endothelial protein tyrosine phosphatase (“VE-PTP”) which is designed to inhibit VEGF activation and activate Tie2. The Company believes this bispecific antibody has the potential to be an improved treatment for wet aged-related macular degeneration (“AMD”) and diabetic macular edema via intravitreal injection. In June 2018, the Company licensed AKB-4924 (now GB004), a selective stabilizer of hypoxia-inducible factor-1 alpha (“HIF-1 alpha”) to a wholly-owned subsidiary of Gossamer Bio, Inc., GB004, Inc. (collectively “Gossamer”), which is being developed for the treatment of inflammatory bowel disease (“IBD”). HIF-1 alpha is involved in mucosal wound healing and the reduction of inflammation in the gastrointestinal tract. Gossamer completed the Phase 1b clinical trial in ulcerative colitis (“UC”) patients and reported results during the second quarter of 2020. Gossamer has announced that, subject to developments in the ongoing COVID-19 pandemic, it initiated a 12-week Phase 2 study of GB004 in patients with mild-to-moderate UC during the second half of 2020. In May 2020, the Company received a one-time payment of $15.0 million pursuant to an amendment to its license agreement with Gossamer resulting in a reduction in future potential milestone payments and tiered royalty rates over the life of the license agreement. Gossamer is responsible for all remaining development and commercial activities for GB004. In February 2018, the Company filed a shelf registration statement on Form S-3 with the Securities and Exchange Commission (“SEC”) which was declared effective by the SEC on April 11, 2018 (the “Form S-3”). On February 21, 2018, and pursuant to the Form S-3, the Company entered into a Controlled Equity Offering Sales Agreement (the “Sales Agreement”) with Cantor Fitzgerald &amp; Co. (“Cantor”), pursuant to which it may issue and sell, from time to time, shares of its common stock having an aggregate offering price of up to $75.0 million through Cantor as the sales agent. Cantor may sell the Company’s common stock by any method permitted by law deemed to be an “at the market offering” as defined in Rule 415(a)(4) of the Securities Act, including sales made directly on or through the Nasdaq Capital Market or any other existing trade market for the Company’s common stock, in negotiated transactions at market prices prevailing at the time of sale or at prices related to prevailing market prices, or any other method permitted by law. During the year ended December 31, 2020, 6,523,655 shares of the Company’s common stock were sold under the Sales Agreement, pursuant to the Form S-3, the related prospectus, and the prospectus supplement. The net proceeds received from this transaction were $9.3 million, after deducting expenses of approximately $403,000 (including sales agent compensation of approximately $292,000) that were direct and incremental to the sale of the Company’s common stock. The Company’s operations to date have been limited to organizing and staffing the Company, business planning, raising capital, acquiring and developing its technology, identifying potential product candidates and undertaking preclinical and clinical studies. The Company’s revenue has been primarily limited to license revenue from Gossamer described in Note 14. The Company’s product candidates are subject to long development cycles and there is no assurance the Company will be able to successfully develop, obtain regulatory approval for, or market its product candidates. The Company is subject to a number of risks similar to other life science companies in the current stage of its life cycl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any of the Company’s pipeline products that are approved, and protection of proprietary technology. If the Company does not successfully commercialize any of its pipeline products or mitigate any of these other risks, it will be unable to generate revenue or achieve profitability. The Company incurred losses from operations and had negative cash flows from operating activities for the year ended December 31, 2020 and 2019 (and since inception). As of December 31, 2020, the Company’s cash and cash equivalents were approximately $42.6 million. The company is currently evaluating its development options for its product candidates. Any efforts for continued program development will be time-consuming and expensive. Based on its current operating plan, and absent any future financings or strategic partnerships, the Company believes its existing cash and cash equivalents will be sufficient to fund its current operating plan through the fourth quarter of 2022, and as a result, through at least twelve months from the filing of the Company’s 2020 Annual Report on Form 10-K. There can be no assurance, however, that the current operating plan will be achieved in the time frame anticipated by the Company, or that its cash resources will fund the Company’s operating plan for the period anticipated by the Company or that additional funding will be available on terms acceptable to the Company, or at all. Market volatility resulting from the COVID-19 pandemic or other factors could also adversely impact the Company’s ability to access capital as and when needed. If the Company is unable to raise the necessary funds when needed on a timely basis, it may be required to suspend its operations. The Company is currently evaluating a range of strategic alternatives focused on maximizing stockholder value from its clinical assets and cash resources. As part of this process, it is exploring strategic options for partnering its programs, as well as the potential for an acquisition, company sale, merger, business combination, asset sale, in-license, out-license or other strategic transaction. There can be no assurance that this exploration of strategic alternatives will result in the Company entering or completing any transaction. COVID-19 has resulted, and will likely continue to result, in significant governmental measures being implemented to control the spread of the virus through quarantines, travel restrictions, heightened border security and other measures. While the Company cannot predict the scope and severity, these developments and measures could materially and adversely affect its business, including its clinical trials for ARDS programs, results of operations and financial condition. In addition, in response to the continuing spread of COVID-19, the Company has kept its executive offices closed with its employees continuing their work outside of the office. The Company is closely monitoring the impact of COVID-19 on all aspects of its business and is taking steps to minimize the impact on its business. However, the extent to which COVID-19 ultimately impacts the Company’s business, results of operations or financial condition will depend on future developments, which remain highly uncertain and cannot be predicted with confidence, such as the duration of the COVID-19 pandemic, new information that may emerge concerning the severity of COVID-19 and the effectiveness of actions taken to contain the COVID-19 pandemic or treat its impact, among others. While some states and jurisdictions have started to rollback stay-at-home and quarantine orders and reopened in phases, it is difficult to predict what the lasting impact of the COVID-19 pandemic will be, and if the Company or any of the third parties with whom it engages were to experience additional shutdowns or other prolonged business disruptions, the Company’s ability to conduct its business in the manner and on the timelines presently planned could have a material adverse impact on the Company’s business, results of operation and financial condition. In addition, a recurrence of COVID-19 cases could cause other widespread or more severe impacts depending on where infection rates are highest. The Company will continue to monitor developments as it deals with the disruptions and uncertainties relating to the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accordance with SEC regulations and include all of the information and disclosures required by U.S. generally accepted accounting principles (“U.S. GAAP” or “GAAP”). Any reference in these notes to applicable guidance is meant to refer to the authoritative U.S. GAAP as found in the Accounting Standards Codification (“ASC”) and Accounting Standards Update (“ASU”) of the Financial Accounting Standards Board (“FASB”). The Company’s consolidated financial statements are stated in U.S. Dollar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All the assets and operations of the Company’s sole operating segment are located in the United Stat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revenue recognition and income taxes. The Company’s results can also be affected by economic conditions, global health concerns, such as COVID-19, and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 Cash and Cash Equivalents Cash and cash equivalents consist of all cash on hand and $100,000 invested in short-term certificates of deposits with original maturities of three months or less at the time of purchase. At December 31, 2020 and 2019, the Company’s cash equivalents are primarily held in money market funds. The Company maintains balances with its banks in excess of federally insured limits. Revenue Recognition At the inception of an arrangement, the Company evaluates if a counterparty to a contract is a customer, if the arrangement is within the scope of revenue from contracts with customers guidance and the term of the contract. The Company recognizes revenue when its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as revenue that is allocated to the respective performance obligation when the performance obligation is satisfied or as it is satisfied. The Company enters into collaboration arrangements, under which it licenses certain rights to its intellectual property to third parties. The terms of these agreements may include payment to the Company of one or more of the following: nonrefundable upfront license fees; development, sale and commercial milestone payments and royalties on net sales of licensed products. Each of these types of payments are classified as license revenue except for revenue from royalties on net sales of licensed products, which are classified as royalty revenue, if received. For each collaboration agreement that results in revenues, the Company identifies all material promised goods and services, which may include a license to intellectual property, research and development activities and/or transition activities. Promised goods or services are considered to be separate performance obligations if they are distinct. In order to determine the transaction price to be allocated to each performance obligation,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SSP”) in order to account for these agreements. To determine the standalone selling price the Company’s assumptions may include (i) assumptions regarding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and Amendment License Fees: If a license to the Company’s intellectual property is determined to be distinct from the other performance obligations identified in the arrangement, the Company recognizes revenues from nonrefundable, upfront (or one-time) license and amendment license fees based on the relative value prescribed to the license compared to the total value of the arrangement. The revenue is recognized when the cash is received or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license fees. The Company evaluates the measure of progress each reporting period and, if necessary, adjusts the measure of performance and related revenue recognition. Development Milestone Payments: Depending on facts and circumstances, the Company may conclude it is appropriate to include the milestone in the estimated transaction price using the most likely amount method or it is appropriate to fully constrain the milestone. A milestone payment is included in the transaction price in the reporting period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se milestones remain fully constrained until the Company concludes that achievement of the milestone is probable and recognition of revenue related to the milestone will not result in a significant reversal in amounts recognized in future periods. The Company re-evaluates the probability of achievement of such development milestones and any related constraint each reporting period. The Company adjusts its estimate of the overall transaction price, including the amount of collaborative revenue that it has recorded, if necessary. Sales-based Milestone and Royalty Payments: The Company’s collaborato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Other Income Other income represents reimbursed internal and external qualified expenses, per the terms of the MTEC arrangement, related to the ARDS clinical trial. Other income is recorded, and generally received, in the period the internal or external qualified clinical trial expenses are incurred, and paid, by the Company. Grant Income Grant income is recognized as earned based on contract work performed. Research and Development Research and development cost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and (iv) costs associated with clinical, preclinical and regulatory activitie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Patents Costs incurred in connection with the application for and issuances of patents are expensed as incurred. 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uncertain tax positions. The Company recognizes interest and penalties related to uncertain tax positions, if any exist, in income tax expense. Net and Comprehensive Loss per Share Attributable to Common Stockholders The Company’s basic net and comprehensive loss per share attributable to common stockholders is calculated by dividing the net and comprehensive loss by the weighted average number of shares of common stock outstanding for the period. The diluted net and comprehensive loss per share attributable to common stockholders is computed by adjusting the weighted average shares outstanding for the dilutive effect of common stock equivalents outstanding for the period, determined using the treasury stock method. Stock-Based Compensation The Company accounts for its stock-based compensation awards in accordance with ASC Topic 718, Compensation – Stock Compensation Due to the historical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Compensation expense related to awards to employees is calculated on a straight-line basis by recognizing the grant date fair value over the associated service period of the award, which is generally the vesting term. Fair Value of Financial Instruments The Company’s financial instruments consist of cash and cash equivalents, accounts payable and accrued expenses. The Company values cash equivalents using quoted market prices. The fair value of accounts payable and accrued expenses approximates its carrying value because of its short-term nature. The Company is required to disclose information on all assets and liabilities reported at fair value that enables an assessment of the inputs used in determining the reported fair values.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the years ended December 31, 2020 and 2019. The assets of the Company measured at fair value on a recurring basis as of December 31, 2020 and 2019 are summarized below:
Fair Value Measurements Using
Level 1
Level 2
Level 3
Total
December 31, 2020
Assets:
Cash and cash equivalents
$
42,604,935
$
—
$
—
$
42,604,935
Total assets
$
42,604,935
$
—
$
—
$
42,604,935
December 31, 2019
Assets:
Cash and cash equivalents
$
38,524,536
$
—
$
—
$
38,524,536
Total assets
$
38,524,536
$
—
$
—
$
38,524,536
Concentrations of Credit Risk and Off-Balance Sheet Risk Cash and cash equivalents are the only financial instruments that potentially subject the Company to concentrations of credit risk. At December 31, 2020 and 2019, the Company maintains its cash and cash equivalents with high-quality, accredited financial institutions and, accordingly, such funds are subject to minimal credit risk. The Company has no off-balance sheet concentrations of credit risk, such as foreign currency exchange contracts, option contracts or other hedging arrangements. Comprehensive Loss Comprehensive loss is defined as the change in equity of a business enterprise during a period from transactions and other events and circumstances from non-owner sources, if any. Comprehensive loss equaled net loss for all periods presented. 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furniture and equipment that are not expected to be recovered through undiscounted future net cash flows are written down to current fair value, which generally is determined from estimated discounted future net cash flows (assets held for use) or net realizable value (assets held for sale). Leases At the inception of an arrangement the Company determines whether the arrangement is or contains a lease based on the circumstances present. All leases with a term greater than one year are recognized on the consolidated balance sheet as right-of-use assets, net, lease liabilities and, if applicable, long-term lease liabilities. The Company has elected not to recognize on the consolidated balance sheet leases with terms of one-year or less if entered into. Lease liabilities and their corresponding right-of-use assets, net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s, net may be required for items such as initial direct costs paid or incentives received. 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June 2018, the FASB issued ASU 2018-07, Improvements to Nonemployee Share-Based Payment Accounting . No other new accounting pronouncement recently issued or newly effective had or is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8:23:55Z</dcterms:created>
  <dcterms:modified xmlns:dcterms="http://purl.org/dc/terms/" xmlns:xsi="http://www.w3.org/2001/XMLSchema-instance" xsi:type="dcterms:W3CDTF">2021-03-11T08:23:55Z</dcterms:modified>
</cp:coreProperties>
</file>